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Payroll and Benefit Co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Income Per Share" sheetId="18" state="visible" r:id="rId18"/>
    <sheet xmlns:r="http://schemas.openxmlformats.org/officeDocument/2006/relationships" name="Business Seg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Other Current Assets (Tables)"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Accrued Payroll and Benefit C_2" sheetId="27" state="visible" r:id="rId27"/>
    <sheet xmlns:r="http://schemas.openxmlformats.org/officeDocument/2006/relationships" name="Stockholders' Equity (Tables)" sheetId="28" state="visible" r:id="rId28"/>
    <sheet xmlns:r="http://schemas.openxmlformats.org/officeDocument/2006/relationships" name="Net Income Per Share (Tables)" sheetId="29" state="visible" r:id="rId29"/>
    <sheet xmlns:r="http://schemas.openxmlformats.org/officeDocument/2006/relationships" name="Business Segments (Tables)" sheetId="30" state="visible" r:id="rId30"/>
    <sheet xmlns:r="http://schemas.openxmlformats.org/officeDocument/2006/relationships" name="Subsequent Events (Tables)" sheetId="31" state="visible" r:id="rId31"/>
    <sheet xmlns:r="http://schemas.openxmlformats.org/officeDocument/2006/relationships" name="Summary of Significant Accoun_4" sheetId="32" state="visible" r:id="rId32"/>
    <sheet xmlns:r="http://schemas.openxmlformats.org/officeDocument/2006/relationships" name="Revenue Recognition - Schedule " sheetId="33" state="visible" r:id="rId33"/>
    <sheet xmlns:r="http://schemas.openxmlformats.org/officeDocument/2006/relationships" name="Revenue Recognition - Remaining" sheetId="34" state="visible" r:id="rId34"/>
    <sheet xmlns:r="http://schemas.openxmlformats.org/officeDocument/2006/relationships" name="Revenue Recognition - Schedul_2" sheetId="35" state="visible" r:id="rId35"/>
    <sheet xmlns:r="http://schemas.openxmlformats.org/officeDocument/2006/relationships" name="Other Current Assets (Detail)" sheetId="36" state="visible" r:id="rId36"/>
    <sheet xmlns:r="http://schemas.openxmlformats.org/officeDocument/2006/relationships" name="Property and Equipment, Net - C" sheetId="37" state="visible" r:id="rId37"/>
    <sheet xmlns:r="http://schemas.openxmlformats.org/officeDocument/2006/relationships" name="Leases - Narrative (Details)" sheetId="38" state="visible" r:id="rId38"/>
    <sheet xmlns:r="http://schemas.openxmlformats.org/officeDocument/2006/relationships" name="Leases - Lease Cost and Other I" sheetId="39" state="visible" r:id="rId39"/>
    <sheet xmlns:r="http://schemas.openxmlformats.org/officeDocument/2006/relationships" name="Leases - Future Minimum Lease P" sheetId="40" state="visible" r:id="rId40"/>
    <sheet xmlns:r="http://schemas.openxmlformats.org/officeDocument/2006/relationships" name="Accrued Payroll and Benefit C_3" sheetId="41" state="visible" r:id="rId41"/>
    <sheet xmlns:r="http://schemas.openxmlformats.org/officeDocument/2006/relationships" name="Commitments and Contingencies -" sheetId="42" state="visible" r:id="rId42"/>
    <sheet xmlns:r="http://schemas.openxmlformats.org/officeDocument/2006/relationships" name="Stockholders' Equity - Addition" sheetId="43" state="visible" r:id="rId43"/>
    <sheet xmlns:r="http://schemas.openxmlformats.org/officeDocument/2006/relationships" name="Stockholders' Equity - Number a" sheetId="44" state="visible" r:id="rId44"/>
    <sheet xmlns:r="http://schemas.openxmlformats.org/officeDocument/2006/relationships" name="Stockholders' Equity - Number_2" sheetId="45" state="visible" r:id="rId45"/>
    <sheet xmlns:r="http://schemas.openxmlformats.org/officeDocument/2006/relationships" name="Net Income Per Share - Calculat" sheetId="46" state="visible" r:id="rId46"/>
    <sheet xmlns:r="http://schemas.openxmlformats.org/officeDocument/2006/relationships" name="Business Segments - Additional " sheetId="47" state="visible" r:id="rId47"/>
    <sheet xmlns:r="http://schemas.openxmlformats.org/officeDocument/2006/relationships" name="Business Segments - Reconciliat" sheetId="48" state="visible" r:id="rId48"/>
    <sheet xmlns:r="http://schemas.openxmlformats.org/officeDocument/2006/relationships" name="Subsequent Events - Dividend An" sheetId="49" state="visible" r:id="rId49"/>
  </sheets>
  <definedNames/>
  <calcPr calcId="124519" fullCalcOnLoad="1"/>
</workbook>
</file>

<file path=xl/sharedStrings.xml><?xml version="1.0" encoding="utf-8"?>
<sst xmlns="http://schemas.openxmlformats.org/spreadsheetml/2006/main" uniqueCount="363">
  <si>
    <t>Document and Entity Information - shares</t>
  </si>
  <si>
    <t>3 Months Ended</t>
  </si>
  <si>
    <t>Mar. 31, 2019</t>
  </si>
  <si>
    <t>Apr. 30, 2019</t>
  </si>
  <si>
    <t>Document And Entity Information [Abstract]</t>
  </si>
  <si>
    <t>Document Type</t>
  </si>
  <si>
    <t>10-Q</t>
  </si>
  <si>
    <t>Amendment Flag</t>
  </si>
  <si>
    <t>false</t>
  </si>
  <si>
    <t>Entity Emerging Growth Company</t>
  </si>
  <si>
    <t>Entity Small Business</t>
  </si>
  <si>
    <t>Document Period End Date</t>
  </si>
  <si>
    <t>Mar. 31,
		2019</t>
  </si>
  <si>
    <t>Document Fiscal Year Focus</t>
  </si>
  <si>
    <t>2019</t>
  </si>
  <si>
    <t>Document Fiscal Period Focus</t>
  </si>
  <si>
    <t>Q1</t>
  </si>
  <si>
    <t>Trading Symbol</t>
  </si>
  <si>
    <t>RHI</t>
  </si>
  <si>
    <t>Entity Registrant Name</t>
  </si>
  <si>
    <t>HALF ROBERT INTERNATIONAL INC /DE/</t>
  </si>
  <si>
    <t>Entity Central Index Key</t>
  </si>
  <si>
    <t>0000315213</t>
  </si>
  <si>
    <t>Current Fiscal Year End Date</t>
  </si>
  <si>
    <t>--12-31</t>
  </si>
  <si>
    <t>Entity Filer Category</t>
  </si>
  <si>
    <t>Large Accelerated Filer</t>
  </si>
  <si>
    <t>Entity Common Stock, Shares Outstanding</t>
  </si>
  <si>
    <t>Condensed Consolidated Statements of Financial Position (Unaudited) - USD ($) $ in Thousands</t>
  </si>
  <si>
    <t>Dec. 31, 2018</t>
  </si>
  <si>
    <t>ASSETS</t>
  </si>
  <si>
    <t>Cash and cash equivalents</t>
  </si>
  <si>
    <t>Accounts receivable, less allowances of $26,501 and $27,678</t>
  </si>
  <si>
    <t>Other current assets</t>
  </si>
  <si>
    <t>Total current assets</t>
  </si>
  <si>
    <t>Goodwill</t>
  </si>
  <si>
    <t>Other intangible assets, net</t>
  </si>
  <si>
    <t>Property and equipment, net</t>
  </si>
  <si>
    <t>Right-of-use assets</t>
  </si>
  <si>
    <t>Noncurrent deferred income taxes</t>
  </si>
  <si>
    <t>Total assets</t>
  </si>
  <si>
    <t>LIABILITIES</t>
  </si>
  <si>
    <t>Accounts payable and accrued expenses</t>
  </si>
  <si>
    <t>Accrued payroll and benefit costs</t>
  </si>
  <si>
    <t>Income taxes payable</t>
  </si>
  <si>
    <t>Current portion of notes payable and other indebtedness</t>
  </si>
  <si>
    <t>Current operating lease liabilities</t>
  </si>
  <si>
    <t>Total current liabilities</t>
  </si>
  <si>
    <t>Notes payable and other indebtedness, less current portion</t>
  </si>
  <si>
    <t>Noncurrent operating lease liabilities</t>
  </si>
  <si>
    <t>Other liabilities</t>
  </si>
  <si>
    <t>Total liabilities</t>
  </si>
  <si>
    <t>Commitments and Contingencies (Note H)</t>
  </si>
  <si>
    <t xml:space="preserve"> </t>
  </si>
  <si>
    <t>STOCKHOLDERS’ EQUITY</t>
  </si>
  <si>
    <t>Preferred stock, $.001 par value authorized 5,000,000 shares; issued and outstanding zero shares</t>
  </si>
  <si>
    <t>Common stock, $.001 par value authorized 260,000,000 shares; issued and outstanding 118,320,896 shares and 119,078,491 shares</t>
  </si>
  <si>
    <t>Capital surplus</t>
  </si>
  <si>
    <t>Accumulated other comprehensive loss</t>
  </si>
  <si>
    <t>Retained earnings</t>
  </si>
  <si>
    <t>Total stockholders’ equity</t>
  </si>
  <si>
    <t>Total liabilities and stockholders’ equity</t>
  </si>
  <si>
    <t>Condensed Consolidated Statements of Financial Position (Unaudited) (Parenthetical) - USD ($) $ in Thousands</t>
  </si>
  <si>
    <t>Statement of Financial Position [Abstract]</t>
  </si>
  <si>
    <t>Accounts receivable, allowances</t>
  </si>
  <si>
    <t>Preferred stock, par value (in usd per share)</t>
  </si>
  <si>
    <t>Preferred stock, authorized (in shares)</t>
  </si>
  <si>
    <t>Preferred stock, issued (in shares)</t>
  </si>
  <si>
    <t>Preferred stock, outstanding (in shares)</t>
  </si>
  <si>
    <t>Common stock, par value (in usd per shares)</t>
  </si>
  <si>
    <t>Common stock, authorized (in shares)</t>
  </si>
  <si>
    <t>Common stock, issued (in shares)</t>
  </si>
  <si>
    <t>Common stock, outstanding (in shares)</t>
  </si>
  <si>
    <t>Condensed Consolidated Statements of Operations (Unaudited) - USD ($) shares in Thousands, $ in Thousands</t>
  </si>
  <si>
    <t>Mar. 31, 2018</t>
  </si>
  <si>
    <t>Income Statement [Abstract]</t>
  </si>
  <si>
    <t>Net service revenues</t>
  </si>
  <si>
    <t>Direct costs of services, consisting of payroll, payroll taxes, benefit costs and reimbursable expenses</t>
  </si>
  <si>
    <t>Gross margin</t>
  </si>
  <si>
    <t>Selling, general and administrative expenses</t>
  </si>
  <si>
    <t>Amortization of intangible assets</t>
  </si>
  <si>
    <t>Interest income, net</t>
  </si>
  <si>
    <t>Income before income taxes</t>
  </si>
  <si>
    <t>Provision for income taxes</t>
  </si>
  <si>
    <t>Net income</t>
  </si>
  <si>
    <t>Net income per share:</t>
  </si>
  <si>
    <t>Basic (in usd per share)</t>
  </si>
  <si>
    <t>Diluted (in usd per share)</t>
  </si>
  <si>
    <t>Shares:</t>
  </si>
  <si>
    <t>Basic (in shares)</t>
  </si>
  <si>
    <t>Diluted (in shares)</t>
  </si>
  <si>
    <t>Cash dividends declared per share (in usd per share)</t>
  </si>
  <si>
    <t>Condensed Consolidated Statements of Comprehensive Income (Unaudited) - USD ($) $ in Thousands</t>
  </si>
  <si>
    <t>COMPREHENSIVE INCOME:</t>
  </si>
  <si>
    <t>Foreign currency translation adjustments, net of tax</t>
  </si>
  <si>
    <t>Total comprehensive income</t>
  </si>
  <si>
    <t>Condensed Consolidated Statements of Stockholders' Equity (Unaudited) - USD ($) shares in Thousands, $ in Thousands</t>
  </si>
  <si>
    <t>Total</t>
  </si>
  <si>
    <t>COMMON STOCK</t>
  </si>
  <si>
    <t>CAPITAL SURPLUS</t>
  </si>
  <si>
    <t>ACCUMULATED OTHER COMPREHENSIVE INCOME (LOSS)</t>
  </si>
  <si>
    <t>RETAINED EARNINGS</t>
  </si>
  <si>
    <t>Balance at beginning of period (in shares) at Dec. 31, 2017</t>
  </si>
  <si>
    <t>Increase (Decrease) in Stockholders' Equity [Roll Forward]</t>
  </si>
  <si>
    <t>Net issuances of restricted stock (in shares)</t>
  </si>
  <si>
    <t>Repurchases of common stock (in shares)</t>
  </si>
  <si>
    <t>Balance at end of period (in shares) at Mar. 31, 2018</t>
  </si>
  <si>
    <t>Balance at beginning of period at Dec. 31, 2017</t>
  </si>
  <si>
    <t>Net issuances of restricted stock</t>
  </si>
  <si>
    <t>Repurchases of common stock</t>
  </si>
  <si>
    <t>Stock-based compensation expense</t>
  </si>
  <si>
    <t>Cash dividends ($.31 per share and $.28 per share)</t>
  </si>
  <si>
    <t>Balance at end of period at Mar. 31, 2018</t>
  </si>
  <si>
    <t>Balance at beginning of period (in shares) at Dec. 31, 2018</t>
  </si>
  <si>
    <t>Balance at end of period (in shares) at Mar. 31, 2019</t>
  </si>
  <si>
    <t>Balance at beginning of period at Dec. 31, 2018</t>
  </si>
  <si>
    <t>Balance at end of period at Mar. 31, 2019</t>
  </si>
  <si>
    <t>Condensed Consolidated Statements of Stockholders' Equity (Unaudited) (Parenthetical) - $ / shares</t>
  </si>
  <si>
    <t>Cash dividends, per share (in usd per share)</t>
  </si>
  <si>
    <t>Condensed Consolidated Statements of Cash Flows (Unaudited) - USD ($) $ in Thousands</t>
  </si>
  <si>
    <t>CASH FLOWS FROM OPERATING ACTIVITIES:</t>
  </si>
  <si>
    <t>Adjustments to reconcile net income to net cash provided by operating activities:</t>
  </si>
  <si>
    <t>Depreciation expense</t>
  </si>
  <si>
    <t>Stock-based compensation expense—restricted stock and stock units</t>
  </si>
  <si>
    <t>Deferred income taxes</t>
  </si>
  <si>
    <t>Provision for doubtful accounts</t>
  </si>
  <si>
    <t>Changes in assets and liabilities:</t>
  </si>
  <si>
    <t>Increase in accounts receivable</t>
  </si>
  <si>
    <t>Increase in accounts payable, accrued expenses, accrued payroll and benefit costs</t>
  </si>
  <si>
    <t>Increase in income taxes payable</t>
  </si>
  <si>
    <t>Change in other assets, net of change in other liabilities</t>
  </si>
  <si>
    <t>Net cash flows provided by operating activities</t>
  </si>
  <si>
    <t>CASH FLOWS FROM INVESTING ACTIVITIES:</t>
  </si>
  <si>
    <t>Capital expenditures</t>
  </si>
  <si>
    <t>Payments to trusts for employee deferred compensation plans</t>
  </si>
  <si>
    <t>Net cash flows used in investing activities</t>
  </si>
  <si>
    <t>CASH FLOWS FROM FINANCING ACTIVITIES:</t>
  </si>
  <si>
    <t>Cash dividends paid</t>
  </si>
  <si>
    <t>Payments for notes payable and other indebtedness</t>
  </si>
  <si>
    <t>Net cash flows used in financing activities</t>
  </si>
  <si>
    <t>Effect of exchange rate changes on cash and cash equivalents</t>
  </si>
  <si>
    <t>Net decrease in cash and cash equivalents</t>
  </si>
  <si>
    <t>Cash and cash equivalents at beginning of period</t>
  </si>
  <si>
    <t>Cash and cash equivalents at end of period</t>
  </si>
  <si>
    <t>Non-cash items:</t>
  </si>
  <si>
    <t>Stock repurchases awaiting settlement</t>
  </si>
  <si>
    <t>Summary of Significant Accounting Policies</t>
  </si>
  <si>
    <t>Accounting Policies [Abstract]</t>
  </si>
  <si>
    <t>Summary of Significant Accounting Policies Nature of Operations . Robert Half International Inc. (the “Company”) provides specialized staffing and risk consulting services through such divisions as Accountemps ® , Robert Half ® Finance &amp; Accounting , OfficeTeam ® , Robert Half ® Technology , Robert Half ® Management Resources , Robert Half ® Legal , The Creative Group ® , and Protiviti ® . The Company, through its Accountemps , Robert Half Finance &amp; Accounting , and Robert Half Management Resources divisions, is a specialized provider of temporary, full-time, and senior-level project professionals in the fields of accounting and finance. OfficeTeam specializes in highly skilled temporary administrative support professionals. Robert Half Technology provides project and full-time technology professionals. Robert Half Legal provides temporary, project, and full-time staffing of lawyers, paralegals and legal support personnel. The Creative Group provides creative, digital, marketing, advertising and public relations professionals. Protiviti is a global consulting firm that helps companies solve problems in finance, technology, operations, data, analytics, governance, risk and internal audit, and is a wholly-owned subsidiary of the Company. Revenues are predominantly derived from specialized staffing services. The Company operates in North America, South America, Europe, Asia and Australia. The Company is a Delaware corporation. Basis of Presentation. The unaudited Condensed Consolidated Financial Statements (“Financial Statements”) of the Company are prepared in conformity with accounting principles generally accepted in the United States of America (“GAAP”) and the rules of the Securities and Exchange Commission (“SEC”). The comparative year-end Condensed Consolidated Statement of Financial Position data presented was derived from audited financial statements. In the opinion of management, all adjustments (consisting of only normal recurring adjustments) necessary for a fair statement of the financial position and results of operations for the periods presented have been included. These Financial Statements should be read in conjunction with the audited Consolidated Financial Statements of the Company for the year ended December 31, 2018 , included in its Annual Report on Form 10-K. The results of operations for any interim period are not necessarily indicative of, nor comparable to, the results of operations for a full year. Principles of Consolidation. The Financial Statements include the accounts of the Company and its subsidiaries, all of which are wholly-owned. All intercompany balance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March 31, 2019 , such estimates also include allowances for uncollectible accounts receivable, sales adjustments and allowances, workers’ compensation losses, income and other taxes, and assumptions used in the Company’s goodwill impairment assessment and in the valuation of stock grants subject to market conditions. Actual results and outcomes may differ from management's estimates and assumptions. Advertising Costs. The Company expenses all advertising costs as incurred. Advertising costs for the three months ended March 31, 2019 and 2018 , are reflected in the following table (in thousands): Three Months Ended 2019 2018 Advertising costs $ 12,837 $ 13,081 Leases. The Company determines if a contractual arrangement is a lease at inception. Operating leases are included in operating lease right-of-use (“ROU”) assets, current operating lease liabilities, and noncurrent operating lease liabilities on the Company’s Condensed Consolidated Statement of Financial Position. The Company does not currently have finance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nd index-based variable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and exclude lease incentives. Lease expense for lease payments is recognized on a straight-line basis over the lease term. The Company does not currently have subleases. The Company does not currently have residual value guarantees or restrictive covenants in its leases. The Company has contracts with lease and non-lease components, which are accounted for on a combined basis. Internal-use Software. The Company capitalizes direct costs incurred in the development of internal-use software. Implementation costs incurred in hosting arrangements are capitalized and reported as a component of other current assets. All other internal-use software development costs are capitalized and reported as a component of computer software within property and equipment. Internal-use software development costs capitalized for the three months ended March 31, 2019 and 2018 , are reflected in the following table (in thousands): Three Months Ended 2019 2018 Internal-use software development costs $ 5,036 $ 455</t>
  </si>
  <si>
    <t>New Accounting Pronouncements</t>
  </si>
  <si>
    <t>Accounting Changes and Error Corrections [Abstract]</t>
  </si>
  <si>
    <t>New Accounting Pronouncements Recently Adopted Accounting Pronouncements Lease Accounting . In February 2016, the Financial Accounting Standards Board (“FASB”) issued authoritative guidance which changes financial reporting as it relates to leasing transactions. Under the new guidance, lessees are required to recognize a lease liability, measured on a discounted basis; and a right-of-use asset, for the lease term. The Company adopted this guidance as of January 1, 2019, using the transition method that allowed it to initially apply the guidance as of January 1, 2019. The Company elected the package of practical expedients available under the new standard, which allowed the Company to forgo a reassessment of (1) whether any expired or existing contracts are or contain leases, (2) the lease classification for any expired or existing leases, and (3) the initial direct costs for any existing leases. The adoption of this guidance had a material impact on the Company’s Condensed Consolidated Statement of Financial Position beginning January 1, 2019. Prior periods were not restated. See Note F for further discussion of leases. Internal-use Software — Cloud Computing. In August 2018, the FASB issued authoritative guidance which aligns the requirements for capitalizing implementation costs incurred in a hosting arrangement that is a service contract with the requirements for capitalizing implementation costs incurred to develop or obtain internal-use software. Entities are required to present the expense related to capitalized implementation costs in the same line item in the statement of operations as the fees associated with the hosting elements of the arrangement and classify the payments for the capitalized implementation costs in the statement of cash flows in the same manner as payments made for fees associated with the hosting element. Entities are also required to present the capitalized implementation costs in the statement of financial position in the same line item that a prepayment of the fees of the associated hosting arrangement would be presented. The new guidance is effective for annual and interim periods beginning after December 15, 2019, although early adoption is permitted. The Company has adopted the new guidance prospectively as of January 1, 2019, and the impact of adoption was not material to its financial statements. Recently Issued Accounting Pronouncements Not Yet Adopted Current Expected Credit Losses Model. In June 2016, the FASB issued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19, with early adoption permitted for annual reporting periods beginning after December 15, 2018. The Company is currently evaluating the impact of the new guidance on its consolidated financial statements and related disclosures. Simplifying the Test for Goodwill Impairment.</t>
  </si>
  <si>
    <t>Revenue Recognition</t>
  </si>
  <si>
    <t>Revenue from Contract with Customer [Abstract]</t>
  </si>
  <si>
    <t>Revenue Recognition Revenues from contracts with customers are generated in three segments: temporary and consultant staffing, permanent placement staffing, and risk consulting and internal audit services. Revenues are recognized when promised goods or services are delivered to customers, in an amount that reflects the consideration the Company expects to be entitled to in exchange for those goods or services. Net service revenues, as presented in the unaudited Condensed Consolidated Statements of Operations, represent services rendered to customers less variable consideration, such as sales adjustments and allowances. Reimbursements, including those related to travel and out-of-pocket expenses, are recorded on a gross basis and included in net service revenues, with equivalent amounts of reimbursable expenses included in direct costs of services. Temporary and consultant staffing revenues. Temporary and consultant staffing revenues from contracts with customers are recognized in the amount to which the Company has a right to invoice, when the services are rendered by the Company’s temporary employees. The Company records temporary and consultant staffing revenue on a gross basis as a principal versus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Fees paid to Time Management or Vendor Management service providers selected by clients are recorded as a reduction of revenues, as the Company is not the primary obligor with respect to those services. The substantial majority of employees placed on temporary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Permanent placement staffing revenues. Permanent placement staffing revenues from contracts with customers are primarily recognized when employment candidates accept offers of permanent employment. The Company has a substantial history of estimating the financial impact of permanent placement candidates who do not remain with its clients through the 90 -day guarantee period. These amounts are established based primarily on historical data and are recorded as liabilities. Fees to clients are generally calculated as a percentage of the new employee’s annual compensation. No fees for permanent placement services are charged to employment candidates. Risk consulting and internal audit services revenues. Risk consulting and internal audit services generally contain one or more performance obligation(s) which are satisfied over a period of time. Revenues are recognized over time as the performance obligations are satisfied, because the services provided do not have any alternative use to the Company, and contracts generally include language giving the Company an enforceable right to payment for services provided to date. Revenue is measured using cost incurred relative to total estimated cost for the engagement to measure progress towards satisfying the Company's performance obligations. Cost incurred represents work performed and thereby best depicts the transfer of control to the customer. The following table presents the Company's revenues disaggregated by line of business (in thousands): Three Months Ended 2019 2018 Accountemps $ 483,473 $ 471,589 OfficeTeam 252,035 261,152 Robert Half Technology 171,928 160,062 Robert Half Management Resources 177,191 173,485 Temporary and consulting staffing 1,084,627 1,066,288 Permanent placement staffing 131,562 121,400 Risk consulting and internal audit services 252,341 207,645 Net service revenues $ 1,468,530 $ 1,395,333 Payment terms in the Company's contracts vary by the type and location of the Company's customer and the services offered. The term between invoicing and when payment is due is not significant. Contracts with multiple performance obligations are recognized as performance obligations are delivered, and contract value is allocated based on relative stand-alone selling values of the services and products in the arrangement. As of March 31, 2019 , aggregate transaction price allocated to the performance obligations that are unsatisfied for contracts with an expected duration of greater than one year was $84.8 million . Of this amount, $80.4 million is expected to be recognized within the next twelve months . Contract liabilities are recorded when cash payments are received or due in advance of performance and are reflected in Accounts payable and accrued expenses on the unaudited Condensed Consolidated Statement of Financial Position. The following table sets forth the activity in contract liabilities from December 31, 2018, through March 31, 2019 (in thousands): Contract Liabilities Balance as of December 31, 2018 $ 12,997 Payments in advance of satisfaction of performance obligations 4,604 Revenue recognized (4,374 ) Other, including translation adjustments (2,423 ) Balance as of March 31, 2019 $ 10,804</t>
  </si>
  <si>
    <t>Other Current Assets</t>
  </si>
  <si>
    <t>Deferred Costs, Capitalized, Prepaid, and Other Assets Disclosure [Abstract]</t>
  </si>
  <si>
    <t>Other Current Assets Other current assets consisted of the following (in thousands): March 31, December 31, 2018 Deposits in trusts for employee deferred compensation plans $ 345,844 $ 311,708 Other 90,162 90,877 Other current assets $ 436,006 $ 402,585</t>
  </si>
  <si>
    <t>Property and Equipment, Net</t>
  </si>
  <si>
    <t>Property, Plant and Equipment [Abstract]</t>
  </si>
  <si>
    <t>Property and Equipment, Net Property and equipment consisted of the following (in thousands): March 31, December 31, 2018 Computer hardware $ 180,456 $ 177,237 Computer software 379,415 378,734 Furniture and equipment 109,060 107,421 Leasehold improvements 161,685 160,521 Other 11,155 10,319 Property and equipment, cost 841,771 834,232 Accumulated depreciation (716,249 ) (709,056 ) Property and equipment, net $ 125,522 $ 125,176</t>
  </si>
  <si>
    <t>Leases</t>
  </si>
  <si>
    <t>Leases [Abstract]</t>
  </si>
  <si>
    <t>Leases The Company has operating leases for corporate and field offices, and certain equipment. The Company’s leases have remaining lease terms of 1 year to 10 years , some of which include options to extend the leases for up to 5 years , and some of which include options to terminate the leases within 1 year . Operating lease expenses for the 3 months ended March 31, 2019, were $16.6 million . Supplemental cash flow information related to leases consisted of the following (in thousands): Three Months Ended March 31, 2019 Cash paid for operating lease liabilities $ 16,728 Right-of-use assets obtained in exchange for new operating lease liabilities $ 10,517 Supplemental balance sheet information related to leases consisted of the following: March 31, Weighted average remaining lease term for operating leases 3.2 years Weighted average discount rate for operating leases 3.4 % Future minimum lease payments under non-cancellable leases as of March 31, 2019 , were as follows (in thousands): 2019 (excluding the three months ended March 31, 2019) $ 58,082 2020 71,827 2021 55,609 2022 42,738 2023 35,777 Thereafter 52,794 Less: Imputed interest (40,149 ) Present value of operating lease liabilities (a) $ 276,678 (a) Includes current portion of $71.1 million</t>
  </si>
  <si>
    <t>Accrued Payroll and Benefit Costs</t>
  </si>
  <si>
    <t>Payables and Accruals [Abstract]</t>
  </si>
  <si>
    <t>Accrued Payroll and Benefit Costs Accrued payroll and benefit costs consisted of the following (in thousands): March 31, December 31, 2018 Payroll and benefits $ 261,932 $ 263,072 Employee deferred compensation plans 352,161 333,528 Workers’ compensation 18,847 18,251 Payroll taxes 37,405 23,918 Accrued payroll and benefit costs $ 670,345 $ 638,769 Included in employee deferred compensation plans is the following (in thousands): March 31, December 31, 2018 Deferred compensation plan and other benefits related to the Company’s Chief Executive Officer $ 89,434 $ 89,212</t>
  </si>
  <si>
    <t>Commitments and Contingencies</t>
  </si>
  <si>
    <t>Commitments and Contingencies Disclosure [Abstract]</t>
  </si>
  <si>
    <t>Commitments and Contingencies On March 23, 2015, Plaintiff Jessica Gentry, on her own behalf and on behalf of a putative class of allegedly similarly situated individuals, filed a complaint against the Company in the Superior Court of California, San Francisco County, which was subsequently amended on October 23, 2015. The complaint alleges that a putative class of current and former employees of the Company working in California since March 13, 2010 were denied compensation for the time they spent interviewing “for temporary and permanent employment opportunities” as well as performing activities related to the interview process. Gentry seeks recovery on her own behalf and on behalf of the putative class in an unspecified amount for this allegedly unpaid compensation. Gentry also seeks recovery of an unspecified amount for the alleged failure of the Company to provide her and the putative class with accurate wage statements. Gentry also seeks an unspecified amount of other damages, attorneys’ fees, and statutory penalties, including penalties for allegedly not paying all wages due upon separation to former employees and statutory penalties on behalf of herself and other allegedly “aggrieved employees” as defined by California’s Labor Code Private Attorney General Act (“PAGA”). On January 4, 2016, the Court denied a motion by the Company to compel all of Gentry’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On April 6, 2018, Plaintiff Shari Dorff, on her own behalf and on behalf of a putative class of allegedly similarly situated individuals, filed a complaint against the Company in the Superior Court of California, County of Los Angeles. In addition to certain claims individual to Plaintiff Dorff, the complaint alleges that salaried recruiters based in California have been misclassified as exempt employees and seeks an unspecified amount for: unpaid wages resulting from such alleged misclassification; alleged failure to provide a reasonable opportunity to take meal periods and rest breaks; alleged failure to pay wages on a timely basis both during employment and upon separation; alleged failure to comply with California requirements regarding wage statements and record-keeping; and alleged improper denial of expense reimbursement. Plaintiff Dorff also seeks an unspecified amount of other damages, attorneys’ fees, and penalties, including but not limited to statutory penalties on behalf of herself and other allegedly “aggrieved employees” as defined by PAGA.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 Legal costs associated with the resolution of claims, lawsuits and other contingencies are expensed as incurred. In March 2019, the Company entered into an uncommitted credit facility (the “Credit Agreement”) of up to $100 million . The Company may request borrowings under the Credit Agreement that are denominated in U.S. dollars and each request is subject to approval by the lender. The Company must repay the aggregate principal amount of loans outstanding under the Credit Agreement on the termination date of each borrowing. Borrowings under the Credit Agreement will bear interest in accordance with the terms of the borrowing, which typically will be calculated according to the London Interbank Offered Rate plus an applicable margin. There were no</t>
  </si>
  <si>
    <t>Stockholders' Equity</t>
  </si>
  <si>
    <t>Equity [Abstract]</t>
  </si>
  <si>
    <t>Stockholders' Equity Stock Repurchase Program. As of March 31, 2019 , the Company is authorized to repurchase, from time to time, up to 5.9 million additional shares of the Company’s common stock on the open market or in privately negotiated transactions, depending on market conditions. The number and the cost of common stock shares repurchased during the three months ended March 31, 2019 and 2018 , are reflected in the following table (in thousands): Three Months Ended 2019 2018 Common stock repurchased (in shares) 781 1,065 Common stock repurchased $ 51,608 $ 60,033 Additional stock repurchases were made in connection with employee stock plans, whereby Company shares were tendered by employees for the payment of exercise price and applicable statutory withholding taxes. The number and the cost of repurchases related to employee stock plans made during the three months ended March 31, 2019 and 2018 , are reflected in the following table (in thousands): Three Months Ended 2019 2018 Repurchases related to employee stock plans (in shares) 257 147 Repurchases related to employee stock plans $ 16,708 $ 8,456 The repurchased shares are held in treasury and are presented as if constructively retired. Treasury stock is accounted for using the cost method. Repurchase activity for the three months ended March 31, 2019 and 2018 , (consisting of stock option exercises and the purchase of shares for the treasury) is presented in the unaudited Condensed Consolidated Statements of Stockholders’ Equity.</t>
  </si>
  <si>
    <t>Net Income Per Share</t>
  </si>
  <si>
    <t>Earnings Per Share [Abstract]</t>
  </si>
  <si>
    <t>Net Income Per Share The calculation of net income per share for the three months ended March 31, 2019 and 2018 , is reflected in the following table (in thousands, except per share amounts): Three Months Ended 2019 2018 Net income $ 109,798 $ 96,167 Basic: Weighted average shares 117,068 121,934 Diluted: Weighted average shares 117,068 121,934 Dilutive effect of potential common shares 898 953 Diluted weighted average shares 117,966 122,887 Net income per share: Basic $ .94 $ .79 Diluted $ .93 $ .78</t>
  </si>
  <si>
    <t>Business Segments</t>
  </si>
  <si>
    <t>Segment Reporting [Abstract]</t>
  </si>
  <si>
    <t>Business Segments The Company has three reportable segments: temporary and consultant staffing, permanent placement staffing, and risk consulting and internal audit services. The temporary and consultant staffing segment provides specialized staffing in the accounting and finance, administrative and office, information technology, legal, advertising, marketing and web design fields. The permanent placement staffing segment provides full-time personnel in the accounting, finance, administrative and office, and information technology fields. The risk consulting and internal audit services segment provides business and technology risk consulting and internal audit services. The accounting policies of the segments are set forth in Note A—“Summary of Significant Accounting Policies” in the Company’s Annual Report on Form 10-K for the year ended December 31, 2018 . The Company evaluates performance based on income from operations before net interest income, intangible asset amortization expense, and income taxes. The following table provides a reconciliation of revenue and operating income by reportable segment to consolidated results for the three months ended March 31, 2019 and 2018 (in thousands): Three Months Ended 2019 2018 Net service revenues Temporary and consultant staffing $ 1,084,627 $ 1,066,288 Permanent placement staffing 131,562 121,400 Risk consulting and internal audit services 252,341 207,645 $ 1,468,530 $ 1,395,333 Operating income Temporary and consultant staffing $ 106,018 $ 96,723 Permanent placement staffing 21,557 22,379 Risk consulting and internal audit services 18,654 15,265 146,229 134,367 Amortization of intangible assets 342 463 Interest income, net (1,496 ) (735 ) Income before income taxes $ 147,383 $ 134,639</t>
  </si>
  <si>
    <t>Subsequent Events</t>
  </si>
  <si>
    <t>Subsequent Events [Abstract]</t>
  </si>
  <si>
    <t>Subsequent Events On May 2, 2019 , the Company announced the following: Quarterly dividend per share $.31 Declaration date May 2, 2019 Record date May 24, 2019 Payment date June 14, 2019</t>
  </si>
  <si>
    <t>Summary of Significant Accounting Policies (Policies)</t>
  </si>
  <si>
    <t>Nature of Operations</t>
  </si>
  <si>
    <t>Nature of Operations . Robert Half International Inc. (the “Company”) provides specialized staffing and risk consulting services through such divisions as Accountemps ® , Robert Half ® Finance &amp; Accounting , OfficeTeam ® , Robert Half ® Technology , Robert Half ® Management Resources , Robert Half ® Legal , The Creative Group ® , and Protiviti ® . The Company, through its Accountemps , Robert Half Finance &amp; Accounting , and Robert Half Management Resources divisions, is a specialized provider of temporary, full-time, and senior-level project professionals in the fields of accounting and finance. OfficeTeam specializes in highly skilled temporary administrative support professionals. Robert Half Technology provides project and full-time technology professionals. Robert Half Legal provides temporary, project, and full-time staffing of lawyers, paralegals and legal support personnel. The Creative Group provides creative, digital, marketing, advertising and public relations professionals. Protiviti</t>
  </si>
  <si>
    <t>Basis of Presentation</t>
  </si>
  <si>
    <t>Basis of Presentation. The unaudited Condensed Consolidated Financial Statements (“Financial Statements”) of the Company are prepared in conformity with accounting principles generally accepted in the United States of America (“GAAP”) and the rules of the Securities and Exchange Commission (“SEC”). The comparative year-end Condensed Consolidated Statement of Financial Position data presented was derived from audited financial statements. In the opinion of management, all adjustments (consisting of only normal recurring adjustments) necessary for a fair statement of the financial position and results of operations for the periods presented have been included. These Financial Statements should be read in conjunction with the audited Consolidated Financial Statements of the Company for the year ended December 31, 2018</t>
  </si>
  <si>
    <t>Principles of Consolidation</t>
  </si>
  <si>
    <t>Principles of Consolidation. The Financial Statements include the accounts of the Company and its subsidiaries, all of which are wholly-owned. All intercompany balance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March 31, 2019</t>
  </si>
  <si>
    <t>Advertising Costs</t>
  </si>
  <si>
    <t>Advertising Costs. The Company expenses all advertising costs as incurred.</t>
  </si>
  <si>
    <t xml:space="preserve">Leases. The Company determines if a contractual arrangement is a lease at inception. Operating leases are included in operating lease right-of-use (“ROU”) assets, current operating lease liabilities, and noncurrent operating lease liabilities on the Company’s Condensed Consolidated Statement of Financial Position. The Company does not currently have finance leases. </t>
  </si>
  <si>
    <t>Internal-use Software</t>
  </si>
  <si>
    <t xml:space="preserve">Internal-use Software. The Company capitalizes direct costs incurred in the development of internal-use software. Implementation costs incurred in hosting arrangements are capitalized and reported as a component of other current assets. All other internal-use software development costs are capitalized and reported as a component of computer software within property and equipment. </t>
  </si>
  <si>
    <t>Recently Adopted Accounting Pronouncements Lease Accounting . In February 2016, the Financial Accounting Standards Board (“FASB”) issued authoritative guidance which changes financial reporting as it relates to leasing transactions. Under the new guidance, lessees are required to recognize a lease liability, measured on a discounted basis; and a right-of-use asset, for the lease term. The Company adopted this guidance as of January 1, 2019, using the transition method that allowed it to initially apply the guidance as of January 1, 2019. The Company elected the package of practical expedients available under the new standard, which allowed the Company to forgo a reassessment of (1) whether any expired or existing contracts are or contain leases, (2) the lease classification for any expired or existing leases, and (3) the initial direct costs for any existing leases. The adoption of this guidance had a material impact on the Company’s Condensed Consolidated Statement of Financial Position beginning January 1, 2019. Prior periods were not restated. See Note F for further discussion of leases. Internal-use Software — Cloud Computing. In August 2018, the FASB issued authoritative guidance which aligns the requirements for capitalizing implementation costs incurred in a hosting arrangement that is a service contract with the requirements for capitalizing implementation costs incurred to develop or obtain internal-use software. Entities are required to present the expense related to capitalized implementation costs in the same line item in the statement of operations as the fees associated with the hosting elements of the arrangement and classify the payments for the capitalized implementation costs in the statement of cash flows in the same manner as payments made for fees associated with the hosting element. Entities are also required to present the capitalized implementation costs in the statement of financial position in the same line item that a prepayment of the fees of the associated hosting arrangement would be presented. The new guidance is effective for annual and interim periods beginning after December 15, 2019, although early adoption is permitted. The Company has adopted the new guidance prospectively as of January 1, 2019, and the impact of adoption was not material to its financial statements. Recently Issued Accounting Pronouncements Not Yet Adopted Current Expected Credit Losses Model. In June 2016, the FASB issued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19, with early adoption permitted for annual reporting periods beginning after December 15, 2018. The Company is currently evaluating the impact of the new guidance on its consolidated financial statements and related disclosures. Simplifying the Test for Goodwill Impairment.</t>
  </si>
  <si>
    <t>Legal costs associated with the resolution of claims, lawsuits and other contingencies are expensed as incurred.</t>
  </si>
  <si>
    <t>Treasury Stock</t>
  </si>
  <si>
    <t>The repurchased shares are held in treasury and are presented as if constructively retired. Treasury stock is accounted for using the cost method. Repurchase activity for the three months ended March 31, 2019 and 2018 , (consisting of stock option exercises and the purchase of shares for the treasury) is presented in the unaudited Condensed Consolidated Statements of Stockholders’ Equity.</t>
  </si>
  <si>
    <t>Summary of Significant Accounting Policies (Tables)</t>
  </si>
  <si>
    <t>Advertising costs for the three months ended March 31, 2019 and 2018 , are reflected in the following table (in thousands): Three Months Ended 2019 2018 Advertising costs $ 12,837 $ 13,081</t>
  </si>
  <si>
    <t>Internal-Use Software Development Costs Capitalized</t>
  </si>
  <si>
    <t>Internal-use software development costs capitalized for the three months ended March 31, 2019 and 2018 , are reflected in the following table (in thousands): Three Months Ended 2019 2018 Internal-use software development costs $ 5,036 $ 455</t>
  </si>
  <si>
    <t>Revenue Recognition (Tables)</t>
  </si>
  <si>
    <t>Schedule of Revenue Disaggregated by Line of Business</t>
  </si>
  <si>
    <t>The following table presents the Company's revenues disaggregated by line of business (in thousands): Three Months Ended 2019 2018 Accountemps $ 483,473 $ 471,589 OfficeTeam 252,035 261,152 Robert Half Technology 171,928 160,062 Robert Half Management Resources 177,191 173,485 Temporary and consulting staffing 1,084,627 1,066,288 Permanent placement staffing 131,562 121,400 Risk consulting and internal audit services 252,341 207,645 Net service revenues $ 1,468,530 $ 1,395,333</t>
  </si>
  <si>
    <t>Schedule of Contract Liability Activity</t>
  </si>
  <si>
    <t>The following table sets forth the activity in contract liabilities from December 31, 2018, through March 31, 2019 (in thousands): Contract Liabilities Balance as of December 31, 2018 $ 12,997 Payments in advance of satisfaction of performance obligations 4,604 Revenue recognized (4,374 ) Other, including translation adjustments (2,423 ) Balance as of March 31, 2019 $ 10,804</t>
  </si>
  <si>
    <t>Other Current Assets (Tables)</t>
  </si>
  <si>
    <t>Other current assets consisted of the following (in thousands): March 31, December 31, 2018 Deposits in trusts for employee deferred compensation plans $ 345,844 $ 311,708 Other 90,162 90,877 Other current assets $ 436,006 $ 402,585</t>
  </si>
  <si>
    <t>Property and Equipment, Net (Tables)</t>
  </si>
  <si>
    <t>Components of Property and Equipment</t>
  </si>
  <si>
    <t>Property and equipment consisted of the following (in thousands): March 31, December 31, 2018 Computer hardware $ 180,456 $ 177,237 Computer software 379,415 378,734 Furniture and equipment 109,060 107,421 Leasehold improvements 161,685 160,521 Other 11,155 10,319 Property and equipment, cost 841,771 834,232 Accumulated depreciation (716,249 ) (709,056 ) Property and equipment, net $ 125,522 $ 125,176</t>
  </si>
  <si>
    <t>Leases (Tables)</t>
  </si>
  <si>
    <t>Supplemental Cash Flow Information</t>
  </si>
  <si>
    <t>Supplemental cash flow information related to leases consisted of the following (in thousands): Three Months Ended March 31, 2019 Cash paid for operating lease liabilities $ 16,728 Right-of-use assets obtained in exchange for new operating lease liabilities $ 10,517</t>
  </si>
  <si>
    <t>Supplemental Balance Sheet Information</t>
  </si>
  <si>
    <t>Supplemental balance sheet information related to leases consisted of the following: March 31, Weighted average remaining lease term for operating leases 3.2 years Weighted average discount rate for operating leases 3.4 %</t>
  </si>
  <si>
    <t>Schedule of Future Minimum Lease Payments</t>
  </si>
  <si>
    <t>Future minimum lease payments under non-cancellable leases as of March 31, 2019 , were as follows (in thousands): 2019 (excluding the three months ended March 31, 2019) $ 58,082 2020 71,827 2021 55,609 2022 42,738 2023 35,777 Thereafter 52,794 Less: Imputed interest (40,149 ) Present value of operating lease liabilities (a) $ 276,678 (a) Includes current portion of $71.1 million</t>
  </si>
  <si>
    <t>Accrued Payroll and Benefit Costs (Tables)</t>
  </si>
  <si>
    <t>Accrued Payroll Costs and Retirement Obligations</t>
  </si>
  <si>
    <t>Accrued payroll and benefit costs consisted of the following (in thousands): March 31, December 31, 2018 Payroll and benefits $ 261,932 $ 263,072 Employee deferred compensation plans 352,161 333,528 Workers’ compensation 18,847 18,251 Payroll taxes 37,405 23,918 Accrued payroll and benefit costs $ 670,345 $ 638,769</t>
  </si>
  <si>
    <t>Employee Retirement Obligations</t>
  </si>
  <si>
    <t>Included in employee deferred compensation plans is the following (in thousands): March 31, December 31, 2018 Deferred compensation plan and other benefits related to the Company’s Chief Executive Officer $ 89,434 $ 89,212</t>
  </si>
  <si>
    <t>Stockholders' Equity (Tables)</t>
  </si>
  <si>
    <t>Number and Cost of Common Stock Shares Repurchased</t>
  </si>
  <si>
    <t>The number and the cost of common stock shares repurchased during the three months ended March 31, 2019 and 2018 , are reflected in the following table (in thousands): Three Months Ended 2019 2018 Common stock repurchased (in shares) 781 1,065 Common stock repurchased $ 51,608 $ 60,033</t>
  </si>
  <si>
    <t>Number and Cost of Employee Stock Plan Repurchases</t>
  </si>
  <si>
    <t>The number and the cost of repurchases related to employee stock plans made during the three months ended March 31, 2019 and 2018 , are reflected in the following table (in thousands): Three Months Ended 2019 2018 Repurchases related to employee stock plans (in shares) 257 147 Repurchases related to employee stock plans $ 16,708 $ 8,456</t>
  </si>
  <si>
    <t>Net Income Per Share (Tables)</t>
  </si>
  <si>
    <t>Calculation of Net Income Per Share</t>
  </si>
  <si>
    <t>The calculation of net income per share for the three months ended March 31, 2019 and 2018 , is reflected in the following table (in thousands, except per share amounts): Three Months Ended 2019 2018 Net income $ 109,798 $ 96,167 Basic: Weighted average shares 117,068 121,934 Diluted: Weighted average shares 117,068 121,934 Dilutive effect of potential common shares 898 953 Diluted weighted average shares 117,966 122,887 Net income per share: Basic $ .94 $ .79 Diluted $ .93 $ .78</t>
  </si>
  <si>
    <t>Business Segments (Tables)</t>
  </si>
  <si>
    <t>Reconciliation of Revenue and Operating Income by Reportable Segment to Consolidated Results</t>
  </si>
  <si>
    <t>The following table provides a reconciliation of revenue and operating income by reportable segment to consolidated results for the three months ended March 31, 2019 and 2018 (in thousands): Three Months Ended 2019 2018 Net service revenues Temporary and consultant staffing $ 1,084,627 $ 1,066,288 Permanent placement staffing 131,562 121,400 Risk consulting and internal audit services 252,341 207,645 $ 1,468,530 $ 1,395,333 Operating income Temporary and consultant staffing $ 106,018 $ 96,723 Permanent placement staffing 21,557 22,379 Risk consulting and internal audit services 18,654 15,265 146,229 134,367 Amortization of intangible assets 342 463 Interest income, net (1,496 ) (735 ) Income before income taxes $ 147,383 $ 134,639</t>
  </si>
  <si>
    <t>Subsequent Events (Tables)</t>
  </si>
  <si>
    <t>On May 2, 2019 , the Company announced the following: Quarterly dividend per share $.31 Declaration date May 2, 2019 Record date May 24, 2019 Payment date June 14, 2019</t>
  </si>
  <si>
    <t>Summary of Significant Accounting Policies (Details) $ in Thousands</t>
  </si>
  <si>
    <t>Mar. 31, 2019USD ($)segment</t>
  </si>
  <si>
    <t>Mar. 31, 2018USD ($)</t>
  </si>
  <si>
    <t>Number of reportable segments | segment</t>
  </si>
  <si>
    <t>Advertising costs</t>
  </si>
  <si>
    <t>Internal-use software development costs</t>
  </si>
  <si>
    <t>Revenue Recognition - Schedule of Revenue Disaggregated by Line of Business (Details) $ in Thousands</t>
  </si>
  <si>
    <t>Disaggregation of Revenue [Line Items]</t>
  </si>
  <si>
    <t>Guarantee period</t>
  </si>
  <si>
    <t>90 days</t>
  </si>
  <si>
    <t>Accountemps</t>
  </si>
  <si>
    <t>OfficeTeam</t>
  </si>
  <si>
    <t>Robert Half Technology</t>
  </si>
  <si>
    <t>Robert Half Management Resources</t>
  </si>
  <si>
    <t>Temporary and consulting staffing</t>
  </si>
  <si>
    <t>Permanent placement staffing</t>
  </si>
  <si>
    <t>Risk consulting and internal audit services</t>
  </si>
  <si>
    <t>Revenue Recognition - Remaining Performance Obligation (Details) $ in Millions</t>
  </si>
  <si>
    <t>Mar. 31, 2019USD ($)</t>
  </si>
  <si>
    <t>Aggregate transaction price allocated to performance obligations</t>
  </si>
  <si>
    <t>Revenue, Remaining Performance Obligation, Expected Timing of Satisfaction, Start Date [Axis]: 2019-04-01</t>
  </si>
  <si>
    <t>Revenue, Remaining Performance Obligation, Expected Timing of Satisfaction [Line Items]</t>
  </si>
  <si>
    <t>Remaining performance obligation, expected duration</t>
  </si>
  <si>
    <t>12 months</t>
  </si>
  <si>
    <t>Revenue Recognition - Schedule of Contract Liability Activity (Details) $ in Thousands</t>
  </si>
  <si>
    <t>Change in Contract with Customer, Liability [Abstract]</t>
  </si>
  <si>
    <t>Balance as of December 31, 2018</t>
  </si>
  <si>
    <t>Payments in advance of satisfaction of performance obligations</t>
  </si>
  <si>
    <t>Revenue recognized</t>
  </si>
  <si>
    <t>Other, including translation adjustments</t>
  </si>
  <si>
    <t>Balance as of March 31, 2019</t>
  </si>
  <si>
    <t>Other Current Assets (Detail) - USD ($) $ in Thousands</t>
  </si>
  <si>
    <t>Deposits in trusts for employee deferred compensation plans</t>
  </si>
  <si>
    <t>Other</t>
  </si>
  <si>
    <t>Property and Equipment, Net - Components of Property and Equipment (Detail) - USD ($) $ in Thousands</t>
  </si>
  <si>
    <t>Property, Plant and Equipment [Line Items]</t>
  </si>
  <si>
    <t>Property and equipment, cost</t>
  </si>
  <si>
    <t>Accumulated depreciation</t>
  </si>
  <si>
    <t>Computer hardware</t>
  </si>
  <si>
    <t>Computer software</t>
  </si>
  <si>
    <t>Furniture and equipment</t>
  </si>
  <si>
    <t>Leasehold improvements</t>
  </si>
  <si>
    <t>Leases - Narrative (Details) $ in Millions</t>
  </si>
  <si>
    <t>Operating Leased Assets [Line Items]</t>
  </si>
  <si>
    <t>Option to extend lease term</t>
  </si>
  <si>
    <t>5 years</t>
  </si>
  <si>
    <t>Option to terminate lease term</t>
  </si>
  <si>
    <t>1 year</t>
  </si>
  <si>
    <t>Operating lease expense</t>
  </si>
  <si>
    <t>Minimum</t>
  </si>
  <si>
    <t>Remaining lease terms</t>
  </si>
  <si>
    <t>Maximum</t>
  </si>
  <si>
    <t>10 years</t>
  </si>
  <si>
    <t>Leases - Lease Cost and Other Information (Details) $ in Thousands</t>
  </si>
  <si>
    <t>Cash Flow, Operating Activities, Lessee [Abstract]</t>
  </si>
  <si>
    <t>Cash paid for operating lease liabilities</t>
  </si>
  <si>
    <t>Right-of-use assets obtained in exchange for new operating lease liabilities</t>
  </si>
  <si>
    <t>Weighted average remaining lease term:</t>
  </si>
  <si>
    <t>Operating leases (in years)</t>
  </si>
  <si>
    <t>3 years 2 months 12 days</t>
  </si>
  <si>
    <t>Operating Leases, Weighted Average Discount Rate, Percent [Abstract]</t>
  </si>
  <si>
    <t>Operating leases (percent)</t>
  </si>
  <si>
    <t>3.40%</t>
  </si>
  <si>
    <t>Leases - Future Minimum Lease Payments (Details) $ in Thousands</t>
  </si>
  <si>
    <t>Operating Lease Liabilities, Payments Due [Abstract]</t>
  </si>
  <si>
    <t>2019 (excluding the three months ended March 31, 2019)</t>
  </si>
  <si>
    <t>2020</t>
  </si>
  <si>
    <t>2021</t>
  </si>
  <si>
    <t>2022</t>
  </si>
  <si>
    <t>2023</t>
  </si>
  <si>
    <t>Thereafter</t>
  </si>
  <si>
    <t>Less: Imputed interest</t>
  </si>
  <si>
    <t>Present value of lease liabilities</t>
  </si>
  <si>
    <t>Accrued Payroll and Benefit Costs (Detail) - USD ($) $ in Thousands</t>
  </si>
  <si>
    <t>Payroll and benefits</t>
  </si>
  <si>
    <t>Employee deferred compensation plans</t>
  </si>
  <si>
    <t>Workers’ compensation</t>
  </si>
  <si>
    <t>Payroll taxes</t>
  </si>
  <si>
    <t>Chief Executive Officer</t>
  </si>
  <si>
    <t>Deferred Compensation Arrangement with Individual, Excluding Share-based Payments and Postretirement Benefits [Line Items]</t>
  </si>
  <si>
    <t>Deferred compensation plan and other benefits related to the Company’s Chief Executive Officer</t>
  </si>
  <si>
    <t>Commitments and Contingencies - Additional Information (Detail)</t>
  </si>
  <si>
    <t>Credit Agreement | Line of Credit</t>
  </si>
  <si>
    <t>Loss Contingencies [Line Items]</t>
  </si>
  <si>
    <t>Credit facility (up to)</t>
  </si>
  <si>
    <t>Borrowings outstanding</t>
  </si>
  <si>
    <t>Jessica Gentry</t>
  </si>
  <si>
    <t>Loss contingency</t>
  </si>
  <si>
    <t>Shari Dorff</t>
  </si>
  <si>
    <t>Stockholders' Equity - Additional Information (Detail) shares in Millions</t>
  </si>
  <si>
    <t>Mar. 31, 2019shares</t>
  </si>
  <si>
    <t>Maximum number of shares authorized to be repurchased</t>
  </si>
  <si>
    <t>Stockholders' Equity - Number and Cost of Common Stock Shares Repurchased (Details) - USD ($) shares in Thousands, $ in Thousands</t>
  </si>
  <si>
    <t>Common stock repurchased (in shares)</t>
  </si>
  <si>
    <t>Common stock repurchased</t>
  </si>
  <si>
    <t>Stockholders' Equity - Number and Cost of Employee Stock Plan Repurchases (Details) - USD ($) shares in Thousands, $ in Thousands</t>
  </si>
  <si>
    <t>Repurchases related to employee stock plans (in shares)</t>
  </si>
  <si>
    <t>Repurchases related to employee stock plans</t>
  </si>
  <si>
    <t>Net Income Per Share - Calculation of Net Income Per Share (Details) - USD ($) $ / shares in Units, shares in Thousands, $ in Thousands</t>
  </si>
  <si>
    <t>Basic:</t>
  </si>
  <si>
    <t>Weighted average shares (in shares)</t>
  </si>
  <si>
    <t>Diluted:</t>
  </si>
  <si>
    <t>Dilutive effect of potential common shares (in shares)</t>
  </si>
  <si>
    <t>Diluted weighted average shares (in shares)</t>
  </si>
  <si>
    <t>Business Segments - Additional Information (Detail)</t>
  </si>
  <si>
    <t>Mar. 31, 2019segment</t>
  </si>
  <si>
    <t>Number of reportable segments</t>
  </si>
  <si>
    <t>Business Segments - Reconciliation of Revenue and Operating Income by Reportable Segment (Details) - USD ($) $ in Thousands</t>
  </si>
  <si>
    <t>Segment Reporting Information [Line Items]</t>
  </si>
  <si>
    <t>Operating income</t>
  </si>
  <si>
    <t>Operating Segments | Temporary and consultant staffing</t>
  </si>
  <si>
    <t>Operating Segments | Permanent placement staffing</t>
  </si>
  <si>
    <t>Operating Segments | Risk consulting and internal audit services</t>
  </si>
  <si>
    <t>Subsequent Events - Dividend Announced (Details) - $ / shares</t>
  </si>
  <si>
    <t>May 02, 2019</t>
  </si>
  <si>
    <t>Subsequent Event [Line Items]</t>
  </si>
  <si>
    <t>Quarterly dividend per share (in usd per share)</t>
  </si>
  <si>
    <t>Subsequent Event</t>
  </si>
  <si>
    <t>Declaration date</t>
  </si>
  <si>
    <t>May 2,
		2019</t>
  </si>
  <si>
    <t>Record date</t>
  </si>
  <si>
    <t>May 24,
		2019</t>
  </si>
  <si>
    <t>Payment date</t>
  </si>
  <si>
    <t>Jun. 14,
		201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118557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69645</v>
      </c>
      <c r="C3" s="6" t="n">
        <v>276579</v>
      </c>
    </row>
    <row r="4" spans="1:3">
      <c r="A4" s="4" t="s">
        <v>32</v>
      </c>
      <c r="B4" s="5" t="n">
        <v>826366</v>
      </c>
      <c r="C4" s="5" t="n">
        <v>794446</v>
      </c>
    </row>
    <row r="5" spans="1:3">
      <c r="A5" s="4" t="s">
        <v>33</v>
      </c>
      <c r="B5" s="5" t="n">
        <v>436006</v>
      </c>
      <c r="C5" s="5" t="n">
        <v>402585</v>
      </c>
    </row>
    <row r="6" spans="1:3">
      <c r="A6" s="4" t="s">
        <v>34</v>
      </c>
      <c r="B6" s="5" t="n">
        <v>1532017</v>
      </c>
      <c r="C6" s="5" t="n">
        <v>1473610</v>
      </c>
    </row>
    <row r="7" spans="1:3">
      <c r="A7" s="4" t="s">
        <v>35</v>
      </c>
      <c r="B7" s="5" t="n">
        <v>210127</v>
      </c>
      <c r="C7" s="5" t="n">
        <v>209958</v>
      </c>
    </row>
    <row r="8" spans="1:3">
      <c r="A8" s="4" t="s">
        <v>36</v>
      </c>
      <c r="B8" s="5" t="n">
        <v>2773</v>
      </c>
      <c r="C8" s="5" t="n">
        <v>3149</v>
      </c>
    </row>
    <row r="9" spans="1:3">
      <c r="A9" s="4" t="s">
        <v>37</v>
      </c>
      <c r="B9" s="5" t="n">
        <v>125522</v>
      </c>
      <c r="C9" s="5" t="n">
        <v>125176</v>
      </c>
    </row>
    <row r="10" spans="1:3">
      <c r="A10" s="4" t="s">
        <v>38</v>
      </c>
      <c r="B10" s="5" t="n">
        <v>248691</v>
      </c>
    </row>
    <row r="11" spans="1:3">
      <c r="A11" s="4" t="s">
        <v>39</v>
      </c>
      <c r="B11" s="5" t="n">
        <v>85477</v>
      </c>
      <c r="C11" s="5" t="n">
        <v>91204</v>
      </c>
    </row>
    <row r="12" spans="1:3">
      <c r="A12" s="4" t="s">
        <v>40</v>
      </c>
      <c r="B12" s="5" t="n">
        <v>2204607</v>
      </c>
      <c r="C12" s="5" t="n">
        <v>1903097</v>
      </c>
    </row>
    <row r="13" spans="1:3">
      <c r="A13" s="3" t="s">
        <v>41</v>
      </c>
    </row>
    <row r="14" spans="1:3">
      <c r="A14" s="4" t="s">
        <v>42</v>
      </c>
      <c r="B14" s="5" t="n">
        <v>131722</v>
      </c>
      <c r="C14" s="5" t="n">
        <v>168031</v>
      </c>
    </row>
    <row r="15" spans="1:3">
      <c r="A15" s="4" t="s">
        <v>43</v>
      </c>
      <c r="B15" s="5" t="n">
        <v>670345</v>
      </c>
      <c r="C15" s="5" t="n">
        <v>638769</v>
      </c>
    </row>
    <row r="16" spans="1:3">
      <c r="A16" s="4" t="s">
        <v>44</v>
      </c>
      <c r="B16" s="5" t="n">
        <v>27394</v>
      </c>
      <c r="C16" s="5" t="n">
        <v>12536</v>
      </c>
    </row>
    <row r="17" spans="1:3">
      <c r="A17" s="4" t="s">
        <v>45</v>
      </c>
      <c r="B17" s="5" t="n">
        <v>204</v>
      </c>
      <c r="C17" s="5" t="n">
        <v>200</v>
      </c>
    </row>
    <row r="18" spans="1:3">
      <c r="A18" s="4" t="s">
        <v>46</v>
      </c>
      <c r="B18" s="5" t="n">
        <v>71065</v>
      </c>
    </row>
    <row r="19" spans="1:3">
      <c r="A19" s="4" t="s">
        <v>47</v>
      </c>
      <c r="B19" s="5" t="n">
        <v>900730</v>
      </c>
      <c r="C19" s="5" t="n">
        <v>819536</v>
      </c>
    </row>
    <row r="20" spans="1:3">
      <c r="A20" s="4" t="s">
        <v>48</v>
      </c>
      <c r="B20" s="5" t="n">
        <v>404</v>
      </c>
      <c r="C20" s="5" t="n">
        <v>457</v>
      </c>
    </row>
    <row r="21" spans="1:3">
      <c r="A21" s="4" t="s">
        <v>49</v>
      </c>
      <c r="B21" s="5" t="n">
        <v>205613</v>
      </c>
    </row>
    <row r="22" spans="1:3">
      <c r="A22" s="4" t="s">
        <v>50</v>
      </c>
      <c r="B22" s="5" t="n">
        <v>20831</v>
      </c>
      <c r="C22" s="5" t="n">
        <v>19906</v>
      </c>
    </row>
    <row r="23" spans="1:3">
      <c r="A23" s="4" t="s">
        <v>51</v>
      </c>
      <c r="B23" s="5" t="n">
        <v>1127578</v>
      </c>
      <c r="C23" s="5" t="n">
        <v>839899</v>
      </c>
    </row>
    <row r="24" spans="1:3">
      <c r="A24" s="4" t="s">
        <v>52</v>
      </c>
      <c r="B24" s="4" t="s">
        <v>53</v>
      </c>
      <c r="C24" s="4" t="s">
        <v>53</v>
      </c>
    </row>
    <row r="25" spans="1:3">
      <c r="A25" s="3" t="s">
        <v>54</v>
      </c>
    </row>
    <row r="26" spans="1:3">
      <c r="A26" s="4" t="s">
        <v>55</v>
      </c>
      <c r="B26" s="5" t="n">
        <v>0</v>
      </c>
      <c r="C26" s="5" t="n">
        <v>0</v>
      </c>
    </row>
    <row r="27" spans="1:3">
      <c r="A27" s="4" t="s">
        <v>56</v>
      </c>
      <c r="B27" s="5" t="n">
        <v>118</v>
      </c>
      <c r="C27" s="5" t="n">
        <v>119</v>
      </c>
    </row>
    <row r="28" spans="1:3">
      <c r="A28" s="4" t="s">
        <v>57</v>
      </c>
      <c r="B28" s="5" t="n">
        <v>1090432</v>
      </c>
      <c r="C28" s="5" t="n">
        <v>1079188</v>
      </c>
    </row>
    <row r="29" spans="1:3">
      <c r="A29" s="4" t="s">
        <v>58</v>
      </c>
      <c r="B29" s="5" t="n">
        <v>-18006</v>
      </c>
      <c r="C29" s="5" t="n">
        <v>-16109</v>
      </c>
    </row>
    <row r="30" spans="1:3">
      <c r="A30" s="4" t="s">
        <v>59</v>
      </c>
      <c r="B30" s="5" t="n">
        <v>4485</v>
      </c>
      <c r="C30" s="5" t="n">
        <v>0</v>
      </c>
    </row>
    <row r="31" spans="1:3">
      <c r="A31" s="4" t="s">
        <v>60</v>
      </c>
      <c r="B31" s="5" t="n">
        <v>1077029</v>
      </c>
      <c r="C31" s="5" t="n">
        <v>1063198</v>
      </c>
    </row>
    <row r="32" spans="1:3">
      <c r="A32" s="4" t="s">
        <v>61</v>
      </c>
      <c r="B32" s="6" t="n">
        <v>2204607</v>
      </c>
      <c r="C32" s="6" t="n">
        <v>1903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61</v>
      </c>
      <c r="B9" s="4" t="s">
        <v>193</v>
      </c>
    </row>
    <row r="10" spans="1:2">
      <c r="A10" s="4" t="s">
        <v>194</v>
      </c>
      <c r="B10" s="4" t="s">
        <v>195</v>
      </c>
    </row>
    <row r="11" spans="1:2">
      <c r="A11" s="4" t="s">
        <v>149</v>
      </c>
      <c r="B11" s="4" t="s">
        <v>196</v>
      </c>
    </row>
    <row r="12" spans="1:2">
      <c r="A12" s="4" t="s">
        <v>167</v>
      </c>
      <c r="B12" s="4" t="s">
        <v>197</v>
      </c>
    </row>
    <row r="13" spans="1:2">
      <c r="A13" s="4" t="s">
        <v>198</v>
      </c>
      <c r="B13"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47</v>
      </c>
    </row>
    <row r="4" spans="1:2">
      <c r="A4" s="4" t="s">
        <v>191</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56</v>
      </c>
    </row>
    <row r="4" spans="1:2">
      <c r="A4" s="4" t="s">
        <v>155</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3" t="s">
        <v>63</v>
      </c>
    </row>
    <row r="3" spans="1:3">
      <c r="A3" s="4" t="s">
        <v>64</v>
      </c>
      <c r="B3" s="6" t="n">
        <v>26501</v>
      </c>
      <c r="C3" s="6" t="n">
        <v>27678</v>
      </c>
    </row>
    <row r="4" spans="1:3">
      <c r="A4" s="4" t="s">
        <v>65</v>
      </c>
      <c r="B4" s="7" t="n">
        <v>0.001</v>
      </c>
      <c r="C4" s="7" t="n">
        <v>0.001</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7" t="n">
        <v>0.001</v>
      </c>
      <c r="C8" s="7" t="n">
        <v>0.001</v>
      </c>
    </row>
    <row r="9" spans="1:3">
      <c r="A9" s="4" t="s">
        <v>70</v>
      </c>
      <c r="B9" s="5" t="n">
        <v>260000000</v>
      </c>
      <c r="C9" s="5" t="n">
        <v>260000000</v>
      </c>
    </row>
    <row r="10" spans="1:3">
      <c r="A10" s="4" t="s">
        <v>71</v>
      </c>
      <c r="B10" s="5" t="n">
        <v>118320896</v>
      </c>
      <c r="C10" s="5" t="n">
        <v>119078491</v>
      </c>
    </row>
    <row r="11" spans="1:3">
      <c r="A11" s="4" t="s">
        <v>72</v>
      </c>
      <c r="B11" s="5" t="n">
        <v>118320896</v>
      </c>
      <c r="C11" s="5" t="n">
        <v>119078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80</v>
      </c>
    </row>
    <row r="4" spans="1:2">
      <c r="A4" s="4" t="s">
        <v>179</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239</v>
      </c>
      <c r="B1" s="2" t="s">
        <v>1</v>
      </c>
    </row>
    <row r="2" spans="1:3">
      <c r="B2" s="2" t="s">
        <v>240</v>
      </c>
      <c r="C2" s="2" t="s">
        <v>241</v>
      </c>
    </row>
    <row r="3" spans="1:3">
      <c r="A3" s="3" t="s">
        <v>147</v>
      </c>
    </row>
    <row r="4" spans="1:3">
      <c r="A4" s="4" t="s">
        <v>242</v>
      </c>
      <c r="B4" s="5" t="n">
        <v>3</v>
      </c>
    </row>
    <row r="5" spans="1:3">
      <c r="A5" s="4" t="s">
        <v>243</v>
      </c>
      <c r="B5" s="6" t="n">
        <v>12837</v>
      </c>
      <c r="C5" s="6" t="n">
        <v>13081</v>
      </c>
    </row>
    <row r="6" spans="1:3">
      <c r="A6" s="4" t="s">
        <v>244</v>
      </c>
      <c r="B6" s="6" t="n">
        <v>5036</v>
      </c>
      <c r="C6" s="6" t="n">
        <v>4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45</v>
      </c>
      <c r="B1" s="2" t="s">
        <v>1</v>
      </c>
    </row>
    <row r="2" spans="1:3">
      <c r="B2" s="2" t="s">
        <v>240</v>
      </c>
      <c r="C2" s="2" t="s">
        <v>241</v>
      </c>
    </row>
    <row r="3" spans="1:3">
      <c r="A3" s="3" t="s">
        <v>246</v>
      </c>
    </row>
    <row r="4" spans="1:3">
      <c r="A4" s="4" t="s">
        <v>242</v>
      </c>
      <c r="B4" s="5" t="n">
        <v>3</v>
      </c>
    </row>
    <row r="5" spans="1:3">
      <c r="A5" s="4" t="s">
        <v>247</v>
      </c>
      <c r="B5" s="4" t="s">
        <v>248</v>
      </c>
    </row>
    <row r="6" spans="1:3">
      <c r="A6" s="4" t="s">
        <v>76</v>
      </c>
      <c r="B6" s="6" t="n">
        <v>1468530</v>
      </c>
      <c r="C6" s="6" t="n">
        <v>1395333</v>
      </c>
    </row>
    <row r="7" spans="1:3">
      <c r="A7" s="4" t="s">
        <v>249</v>
      </c>
    </row>
    <row r="8" spans="1:3">
      <c r="A8" s="3" t="s">
        <v>246</v>
      </c>
    </row>
    <row r="9" spans="1:3">
      <c r="A9" s="4" t="s">
        <v>76</v>
      </c>
      <c r="B9" s="5" t="n">
        <v>483473</v>
      </c>
      <c r="C9" s="5" t="n">
        <v>471589</v>
      </c>
    </row>
    <row r="10" spans="1:3">
      <c r="A10" s="4" t="s">
        <v>250</v>
      </c>
    </row>
    <row r="11" spans="1:3">
      <c r="A11" s="3" t="s">
        <v>246</v>
      </c>
    </row>
    <row r="12" spans="1:3">
      <c r="A12" s="4" t="s">
        <v>76</v>
      </c>
      <c r="B12" s="5" t="n">
        <v>252035</v>
      </c>
      <c r="C12" s="5" t="n">
        <v>261152</v>
      </c>
    </row>
    <row r="13" spans="1:3">
      <c r="A13" s="4" t="s">
        <v>251</v>
      </c>
    </row>
    <row r="14" spans="1:3">
      <c r="A14" s="3" t="s">
        <v>246</v>
      </c>
    </row>
    <row r="15" spans="1:3">
      <c r="A15" s="4" t="s">
        <v>76</v>
      </c>
      <c r="B15" s="5" t="n">
        <v>171928</v>
      </c>
      <c r="C15" s="5" t="n">
        <v>160062</v>
      </c>
    </row>
    <row r="16" spans="1:3">
      <c r="A16" s="4" t="s">
        <v>252</v>
      </c>
    </row>
    <row r="17" spans="1:3">
      <c r="A17" s="3" t="s">
        <v>246</v>
      </c>
    </row>
    <row r="18" spans="1:3">
      <c r="A18" s="4" t="s">
        <v>76</v>
      </c>
      <c r="B18" s="5" t="n">
        <v>177191</v>
      </c>
      <c r="C18" s="5" t="n">
        <v>173485</v>
      </c>
    </row>
    <row r="19" spans="1:3">
      <c r="A19" s="4" t="s">
        <v>253</v>
      </c>
    </row>
    <row r="20" spans="1:3">
      <c r="A20" s="3" t="s">
        <v>246</v>
      </c>
    </row>
    <row r="21" spans="1:3">
      <c r="A21" s="4" t="s">
        <v>76</v>
      </c>
      <c r="B21" s="5" t="n">
        <v>1084627</v>
      </c>
      <c r="C21" s="5" t="n">
        <v>1066288</v>
      </c>
    </row>
    <row r="22" spans="1:3">
      <c r="A22" s="4" t="s">
        <v>254</v>
      </c>
    </row>
    <row r="23" spans="1:3">
      <c r="A23" s="3" t="s">
        <v>246</v>
      </c>
    </row>
    <row r="24" spans="1:3">
      <c r="A24" s="4" t="s">
        <v>76</v>
      </c>
      <c r="B24" s="5" t="n">
        <v>131562</v>
      </c>
      <c r="C24" s="5" t="n">
        <v>121400</v>
      </c>
    </row>
    <row r="25" spans="1:3">
      <c r="A25" s="4" t="s">
        <v>255</v>
      </c>
    </row>
    <row r="26" spans="1:3">
      <c r="A26" s="3" t="s">
        <v>246</v>
      </c>
    </row>
    <row r="27" spans="1:3">
      <c r="A27" s="4" t="s">
        <v>76</v>
      </c>
      <c r="B27" s="6" t="n">
        <v>252341</v>
      </c>
      <c r="C27" s="6" t="n">
        <v>2076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153</v>
      </c>
    </row>
    <row r="3" spans="1:2">
      <c r="A3" s="4" t="s">
        <v>258</v>
      </c>
      <c r="B3" s="9" t="n">
        <v>84.8</v>
      </c>
    </row>
    <row r="4" spans="1:2">
      <c r="A4" s="4" t="s">
        <v>259</v>
      </c>
    </row>
    <row r="5" spans="1:2">
      <c r="A5" s="3" t="s">
        <v>153</v>
      </c>
    </row>
    <row r="6" spans="1:2">
      <c r="A6" s="4" t="s">
        <v>258</v>
      </c>
      <c r="B6" s="9" t="n">
        <v>80.40000000000001</v>
      </c>
    </row>
    <row r="7" spans="1:2">
      <c r="A7" s="3" t="s">
        <v>260</v>
      </c>
    </row>
    <row r="8" spans="1:2">
      <c r="A8" s="4" t="s">
        <v>261</v>
      </c>
      <c r="B8" s="4" t="s">
        <v>2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57</v>
      </c>
    </row>
    <row r="3" spans="1:2">
      <c r="A3" s="3" t="s">
        <v>264</v>
      </c>
    </row>
    <row r="4" spans="1:2">
      <c r="A4" s="4" t="s">
        <v>265</v>
      </c>
      <c r="B4" s="6" t="n">
        <v>12997</v>
      </c>
    </row>
    <row r="5" spans="1:2">
      <c r="A5" s="4" t="s">
        <v>266</v>
      </c>
      <c r="B5" s="5" t="n">
        <v>4604</v>
      </c>
    </row>
    <row r="6" spans="1:2">
      <c r="A6" s="4" t="s">
        <v>267</v>
      </c>
      <c r="B6" s="5" t="n">
        <v>-4374</v>
      </c>
    </row>
    <row r="7" spans="1:2">
      <c r="A7" s="4" t="s">
        <v>268</v>
      </c>
      <c r="B7" s="5" t="n">
        <v>-2423</v>
      </c>
    </row>
    <row r="8" spans="1:2">
      <c r="A8" s="4" t="s">
        <v>269</v>
      </c>
      <c r="B8" s="6" t="n">
        <v>108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0</v>
      </c>
      <c r="B1" s="2" t="s">
        <v>2</v>
      </c>
      <c r="C1" s="2" t="s">
        <v>29</v>
      </c>
    </row>
    <row r="2" spans="1:3">
      <c r="A2" s="3" t="s">
        <v>156</v>
      </c>
    </row>
    <row r="3" spans="1:3">
      <c r="A3" s="4" t="s">
        <v>271</v>
      </c>
      <c r="B3" s="6" t="n">
        <v>345844</v>
      </c>
      <c r="C3" s="6" t="n">
        <v>311708</v>
      </c>
    </row>
    <row r="4" spans="1:3">
      <c r="A4" s="4" t="s">
        <v>272</v>
      </c>
      <c r="B4" s="5" t="n">
        <v>90162</v>
      </c>
      <c r="C4" s="5" t="n">
        <v>90877</v>
      </c>
    </row>
    <row r="5" spans="1:3">
      <c r="A5" s="4" t="s">
        <v>33</v>
      </c>
      <c r="B5" s="6" t="n">
        <v>436006</v>
      </c>
      <c r="C5" s="6" t="n">
        <v>4025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274</v>
      </c>
    </row>
    <row r="3" spans="1:3">
      <c r="A3" s="4" t="s">
        <v>275</v>
      </c>
      <c r="B3" s="6" t="n">
        <v>841771</v>
      </c>
      <c r="C3" s="6" t="n">
        <v>834232</v>
      </c>
    </row>
    <row r="4" spans="1:3">
      <c r="A4" s="4" t="s">
        <v>276</v>
      </c>
      <c r="B4" s="5" t="n">
        <v>-716249</v>
      </c>
      <c r="C4" s="5" t="n">
        <v>-709056</v>
      </c>
    </row>
    <row r="5" spans="1:3">
      <c r="A5" s="4" t="s">
        <v>37</v>
      </c>
      <c r="B5" s="5" t="n">
        <v>125522</v>
      </c>
      <c r="C5" s="5" t="n">
        <v>125176</v>
      </c>
    </row>
    <row r="6" spans="1:3">
      <c r="A6" s="4" t="s">
        <v>277</v>
      </c>
    </row>
    <row r="7" spans="1:3">
      <c r="A7" s="3" t="s">
        <v>274</v>
      </c>
    </row>
    <row r="8" spans="1:3">
      <c r="A8" s="4" t="s">
        <v>275</v>
      </c>
      <c r="B8" s="5" t="n">
        <v>180456</v>
      </c>
      <c r="C8" s="5" t="n">
        <v>177237</v>
      </c>
    </row>
    <row r="9" spans="1:3">
      <c r="A9" s="4" t="s">
        <v>278</v>
      </c>
    </row>
    <row r="10" spans="1:3">
      <c r="A10" s="3" t="s">
        <v>274</v>
      </c>
    </row>
    <row r="11" spans="1:3">
      <c r="A11" s="4" t="s">
        <v>275</v>
      </c>
      <c r="B11" s="5" t="n">
        <v>379415</v>
      </c>
      <c r="C11" s="5" t="n">
        <v>378734</v>
      </c>
    </row>
    <row r="12" spans="1:3">
      <c r="A12" s="4" t="s">
        <v>279</v>
      </c>
    </row>
    <row r="13" spans="1:3">
      <c r="A13" s="3" t="s">
        <v>274</v>
      </c>
    </row>
    <row r="14" spans="1:3">
      <c r="A14" s="4" t="s">
        <v>275</v>
      </c>
      <c r="B14" s="5" t="n">
        <v>109060</v>
      </c>
      <c r="C14" s="5" t="n">
        <v>107421</v>
      </c>
    </row>
    <row r="15" spans="1:3">
      <c r="A15" s="4" t="s">
        <v>280</v>
      </c>
    </row>
    <row r="16" spans="1:3">
      <c r="A16" s="3" t="s">
        <v>274</v>
      </c>
    </row>
    <row r="17" spans="1:3">
      <c r="A17" s="4" t="s">
        <v>275</v>
      </c>
      <c r="B17" s="5" t="n">
        <v>161685</v>
      </c>
      <c r="C17" s="5" t="n">
        <v>160521</v>
      </c>
    </row>
    <row r="18" spans="1:3">
      <c r="A18" s="4" t="s">
        <v>272</v>
      </c>
    </row>
    <row r="19" spans="1:3">
      <c r="A19" s="3" t="s">
        <v>274</v>
      </c>
    </row>
    <row r="20" spans="1:3">
      <c r="A20" s="4" t="s">
        <v>275</v>
      </c>
      <c r="B20" s="6" t="n">
        <v>11155</v>
      </c>
      <c r="C20" s="6" t="n">
        <v>10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281</v>
      </c>
      <c r="B1" s="2" t="s">
        <v>1</v>
      </c>
    </row>
    <row r="2" spans="1:2">
      <c r="B2" s="2" t="s">
        <v>257</v>
      </c>
    </row>
    <row r="3" spans="1:2">
      <c r="A3" s="3" t="s">
        <v>282</v>
      </c>
    </row>
    <row r="4" spans="1:2">
      <c r="A4" s="4" t="s">
        <v>283</v>
      </c>
      <c r="B4" s="4" t="s">
        <v>284</v>
      </c>
    </row>
    <row r="5" spans="1:2">
      <c r="A5" s="4" t="s">
        <v>285</v>
      </c>
      <c r="B5" s="4" t="s">
        <v>286</v>
      </c>
    </row>
    <row r="6" spans="1:2">
      <c r="A6" s="4" t="s">
        <v>287</v>
      </c>
      <c r="B6" s="9" t="n">
        <v>16.6</v>
      </c>
    </row>
    <row r="7" spans="1:2">
      <c r="A7" s="4" t="s">
        <v>288</v>
      </c>
    </row>
    <row r="8" spans="1:2">
      <c r="A8" s="3" t="s">
        <v>282</v>
      </c>
    </row>
    <row r="9" spans="1:2">
      <c r="A9" s="4" t="s">
        <v>289</v>
      </c>
      <c r="B9" s="4" t="s">
        <v>286</v>
      </c>
    </row>
    <row r="10" spans="1:2">
      <c r="A10" s="4" t="s">
        <v>290</v>
      </c>
    </row>
    <row r="11" spans="1:2">
      <c r="A11" s="3" t="s">
        <v>282</v>
      </c>
    </row>
    <row r="12" spans="1:2">
      <c r="A12" s="4" t="s">
        <v>289</v>
      </c>
      <c r="B12"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5"/>
  </cols>
  <sheetData>
    <row r="1" spans="1:2">
      <c r="A1" s="1" t="s">
        <v>292</v>
      </c>
      <c r="B1" s="2" t="s">
        <v>1</v>
      </c>
    </row>
    <row r="2" spans="1:2">
      <c r="B2" s="2" t="s">
        <v>257</v>
      </c>
    </row>
    <row r="3" spans="1:2">
      <c r="A3" s="3" t="s">
        <v>293</v>
      </c>
    </row>
    <row r="4" spans="1:2">
      <c r="A4" s="4" t="s">
        <v>294</v>
      </c>
      <c r="B4" s="6" t="n">
        <v>16728</v>
      </c>
    </row>
    <row r="5" spans="1:2">
      <c r="A5" s="4" t="s">
        <v>295</v>
      </c>
      <c r="B5" s="6" t="n">
        <v>10517</v>
      </c>
    </row>
    <row r="6" spans="1:2">
      <c r="A6" s="3" t="s">
        <v>296</v>
      </c>
    </row>
    <row r="7" spans="1:2">
      <c r="A7" s="4" t="s">
        <v>297</v>
      </c>
      <c r="B7" s="4" t="s">
        <v>298</v>
      </c>
    </row>
    <row r="8" spans="1:2">
      <c r="A8" s="3" t="s">
        <v>299</v>
      </c>
    </row>
    <row r="9" spans="1:2">
      <c r="A9" s="4" t="s">
        <v>300</v>
      </c>
      <c r="B9"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468530</v>
      </c>
      <c r="C4" s="6" t="n">
        <v>1395333</v>
      </c>
    </row>
    <row r="5" spans="1:3">
      <c r="A5" s="4" t="s">
        <v>77</v>
      </c>
      <c r="B5" s="5" t="n">
        <v>860942</v>
      </c>
      <c r="C5" s="5" t="n">
        <v>822967</v>
      </c>
    </row>
    <row r="6" spans="1:3">
      <c r="A6" s="4" t="s">
        <v>78</v>
      </c>
      <c r="B6" s="5" t="n">
        <v>607588</v>
      </c>
      <c r="C6" s="5" t="n">
        <v>572366</v>
      </c>
    </row>
    <row r="7" spans="1:3">
      <c r="A7" s="4" t="s">
        <v>79</v>
      </c>
      <c r="B7" s="5" t="n">
        <v>461359</v>
      </c>
      <c r="C7" s="5" t="n">
        <v>437999</v>
      </c>
    </row>
    <row r="8" spans="1:3">
      <c r="A8" s="4" t="s">
        <v>80</v>
      </c>
      <c r="B8" s="5" t="n">
        <v>342</v>
      </c>
      <c r="C8" s="5" t="n">
        <v>463</v>
      </c>
    </row>
    <row r="9" spans="1:3">
      <c r="A9" s="4" t="s">
        <v>81</v>
      </c>
      <c r="B9" s="5" t="n">
        <v>-1496</v>
      </c>
      <c r="C9" s="5" t="n">
        <v>-735</v>
      </c>
    </row>
    <row r="10" spans="1:3">
      <c r="A10" s="4" t="s">
        <v>82</v>
      </c>
      <c r="B10" s="5" t="n">
        <v>147383</v>
      </c>
      <c r="C10" s="5" t="n">
        <v>134639</v>
      </c>
    </row>
    <row r="11" spans="1:3">
      <c r="A11" s="4" t="s">
        <v>83</v>
      </c>
      <c r="B11" s="5" t="n">
        <v>37585</v>
      </c>
      <c r="C11" s="5" t="n">
        <v>38472</v>
      </c>
    </row>
    <row r="12" spans="1:3">
      <c r="A12" s="4" t="s">
        <v>84</v>
      </c>
      <c r="B12" s="6" t="n">
        <v>109798</v>
      </c>
      <c r="C12" s="6" t="n">
        <v>96167</v>
      </c>
    </row>
    <row r="13" spans="1:3">
      <c r="A13" s="3" t="s">
        <v>85</v>
      </c>
    </row>
    <row r="14" spans="1:3">
      <c r="A14" s="4" t="s">
        <v>86</v>
      </c>
      <c r="B14" s="8" t="n">
        <v>0.9399999999999999</v>
      </c>
      <c r="C14" s="8" t="n">
        <v>0.79</v>
      </c>
    </row>
    <row r="15" spans="1:3">
      <c r="A15" s="4" t="s">
        <v>87</v>
      </c>
      <c r="B15" s="8" t="n">
        <v>0.93</v>
      </c>
      <c r="C15" s="8" t="n">
        <v>0.78</v>
      </c>
    </row>
    <row r="16" spans="1:3">
      <c r="A16" s="3" t="s">
        <v>88</v>
      </c>
    </row>
    <row r="17" spans="1:3">
      <c r="A17" s="4" t="s">
        <v>89</v>
      </c>
      <c r="B17" s="5" t="n">
        <v>117068</v>
      </c>
      <c r="C17" s="5" t="n">
        <v>121934</v>
      </c>
    </row>
    <row r="18" spans="1:3">
      <c r="A18" s="4" t="s">
        <v>90</v>
      </c>
      <c r="B18" s="5" t="n">
        <v>117966</v>
      </c>
      <c r="C18" s="5" t="n">
        <v>122887</v>
      </c>
    </row>
    <row r="19" spans="1:3">
      <c r="A19" s="4" t="s">
        <v>91</v>
      </c>
      <c r="B19" s="8" t="n">
        <v>0.31</v>
      </c>
      <c r="C19" s="8"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302</v>
      </c>
      <c r="B1" s="2" t="s">
        <v>257</v>
      </c>
    </row>
    <row r="2" spans="1:2">
      <c r="A2" s="3" t="s">
        <v>303</v>
      </c>
    </row>
    <row r="3" spans="1:2">
      <c r="A3" s="4" t="s">
        <v>304</v>
      </c>
      <c r="B3" s="6" t="n">
        <v>58082</v>
      </c>
    </row>
    <row r="4" spans="1:2">
      <c r="A4" s="4" t="s">
        <v>305</v>
      </c>
      <c r="B4" s="5" t="n">
        <v>71827</v>
      </c>
    </row>
    <row r="5" spans="1:2">
      <c r="A5" s="4" t="s">
        <v>306</v>
      </c>
      <c r="B5" s="5" t="n">
        <v>55609</v>
      </c>
    </row>
    <row r="6" spans="1:2">
      <c r="A6" s="4" t="s">
        <v>307</v>
      </c>
      <c r="B6" s="5" t="n">
        <v>42738</v>
      </c>
    </row>
    <row r="7" spans="1:2">
      <c r="A7" s="4" t="s">
        <v>308</v>
      </c>
      <c r="B7" s="5" t="n">
        <v>35777</v>
      </c>
    </row>
    <row r="8" spans="1:2">
      <c r="A8" s="4" t="s">
        <v>309</v>
      </c>
      <c r="B8" s="5" t="n">
        <v>52794</v>
      </c>
    </row>
    <row r="9" spans="1:2">
      <c r="A9" s="4" t="s">
        <v>310</v>
      </c>
      <c r="B9" s="5" t="n">
        <v>-40149</v>
      </c>
    </row>
    <row r="10" spans="1:2">
      <c r="A10" s="4" t="s">
        <v>311</v>
      </c>
      <c r="B10" s="5" t="n">
        <v>276678</v>
      </c>
    </row>
    <row r="11" spans="1:2">
      <c r="A11" s="4" t="s">
        <v>46</v>
      </c>
      <c r="B11" s="6" t="n">
        <v>710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9</v>
      </c>
    </row>
    <row r="2" spans="1:3">
      <c r="A2" s="3" t="s">
        <v>165</v>
      </c>
    </row>
    <row r="3" spans="1:3">
      <c r="A3" s="4" t="s">
        <v>313</v>
      </c>
      <c r="B3" s="6" t="n">
        <v>261932</v>
      </c>
      <c r="C3" s="6" t="n">
        <v>263072</v>
      </c>
    </row>
    <row r="4" spans="1:3">
      <c r="A4" s="4" t="s">
        <v>314</v>
      </c>
      <c r="B4" s="5" t="n">
        <v>352161</v>
      </c>
      <c r="C4" s="5" t="n">
        <v>333528</v>
      </c>
    </row>
    <row r="5" spans="1:3">
      <c r="A5" s="4" t="s">
        <v>315</v>
      </c>
      <c r="B5" s="5" t="n">
        <v>18847</v>
      </c>
      <c r="C5" s="5" t="n">
        <v>18251</v>
      </c>
    </row>
    <row r="6" spans="1:3">
      <c r="A6" s="4" t="s">
        <v>316</v>
      </c>
      <c r="B6" s="5" t="n">
        <v>37405</v>
      </c>
      <c r="C6" s="5" t="n">
        <v>23918</v>
      </c>
    </row>
    <row r="7" spans="1:3">
      <c r="A7" s="4" t="s">
        <v>43</v>
      </c>
      <c r="B7" s="5" t="n">
        <v>670345</v>
      </c>
      <c r="C7" s="5" t="n">
        <v>638769</v>
      </c>
    </row>
    <row r="8" spans="1:3">
      <c r="A8" s="4" t="s">
        <v>317</v>
      </c>
    </row>
    <row r="9" spans="1:3">
      <c r="A9" s="3" t="s">
        <v>318</v>
      </c>
    </row>
    <row r="10" spans="1:3">
      <c r="A10" s="4" t="s">
        <v>319</v>
      </c>
      <c r="B10" s="6" t="n">
        <v>89434</v>
      </c>
      <c r="C10" s="6" t="n">
        <v>892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320</v>
      </c>
      <c r="B1" s="2" t="s">
        <v>257</v>
      </c>
    </row>
    <row r="2" spans="1:2">
      <c r="A2" s="4" t="s">
        <v>321</v>
      </c>
    </row>
    <row r="3" spans="1:2">
      <c r="A3" s="3" t="s">
        <v>322</v>
      </c>
    </row>
    <row r="4" spans="1:2">
      <c r="A4" s="4" t="s">
        <v>323</v>
      </c>
      <c r="B4" s="6" t="n">
        <v>100000000</v>
      </c>
    </row>
    <row r="5" spans="1:2">
      <c r="A5" s="4" t="s">
        <v>324</v>
      </c>
      <c r="B5" s="5" t="n">
        <v>0</v>
      </c>
    </row>
    <row r="6" spans="1:2">
      <c r="A6" s="4" t="s">
        <v>325</v>
      </c>
    </row>
    <row r="7" spans="1:2">
      <c r="A7" s="3" t="s">
        <v>322</v>
      </c>
    </row>
    <row r="8" spans="1:2">
      <c r="A8" s="4" t="s">
        <v>326</v>
      </c>
      <c r="B8" s="5" t="n">
        <v>0</v>
      </c>
    </row>
    <row r="9" spans="1:2">
      <c r="A9" s="4" t="s">
        <v>327</v>
      </c>
    </row>
    <row r="10" spans="1:2">
      <c r="A10" s="3" t="s">
        <v>322</v>
      </c>
    </row>
    <row r="11" spans="1:2">
      <c r="A11" s="4" t="s">
        <v>326</v>
      </c>
      <c r="B1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328</v>
      </c>
      <c r="B1" s="2" t="s">
        <v>329</v>
      </c>
    </row>
    <row r="2" spans="1:2">
      <c r="A2" s="3" t="s">
        <v>171</v>
      </c>
    </row>
    <row r="3" spans="1:2">
      <c r="A3" s="4" t="s">
        <v>330</v>
      </c>
      <c r="B3" s="10" t="n">
        <v>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4</v>
      </c>
    </row>
    <row r="3" spans="1:3">
      <c r="A3" s="3" t="s">
        <v>171</v>
      </c>
    </row>
    <row r="4" spans="1:3">
      <c r="A4" s="4" t="s">
        <v>332</v>
      </c>
      <c r="B4" s="5" t="n">
        <v>781</v>
      </c>
      <c r="C4" s="5" t="n">
        <v>1065</v>
      </c>
    </row>
    <row r="5" spans="1:3">
      <c r="A5" s="4" t="s">
        <v>333</v>
      </c>
      <c r="B5" s="6" t="n">
        <v>51608</v>
      </c>
      <c r="C5" s="6" t="n">
        <v>600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4</v>
      </c>
    </row>
    <row r="3" spans="1:3">
      <c r="A3" s="3" t="s">
        <v>171</v>
      </c>
    </row>
    <row r="4" spans="1:3">
      <c r="A4" s="4" t="s">
        <v>335</v>
      </c>
      <c r="B4" s="5" t="n">
        <v>257</v>
      </c>
      <c r="C4" s="5" t="n">
        <v>147</v>
      </c>
    </row>
    <row r="5" spans="1:3">
      <c r="A5" s="4" t="s">
        <v>336</v>
      </c>
      <c r="B5" s="6" t="n">
        <v>16708</v>
      </c>
      <c r="C5" s="6" t="n">
        <v>84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4</v>
      </c>
    </row>
    <row r="3" spans="1:3">
      <c r="A3" s="3" t="s">
        <v>174</v>
      </c>
    </row>
    <row r="4" spans="1:3">
      <c r="A4" s="4" t="s">
        <v>84</v>
      </c>
      <c r="B4" s="6" t="n">
        <v>109798</v>
      </c>
      <c r="C4" s="6" t="n">
        <v>96167</v>
      </c>
    </row>
    <row r="5" spans="1:3">
      <c r="A5" s="3" t="s">
        <v>338</v>
      </c>
    </row>
    <row r="6" spans="1:3">
      <c r="A6" s="4" t="s">
        <v>339</v>
      </c>
      <c r="B6" s="5" t="n">
        <v>117068</v>
      </c>
      <c r="C6" s="5" t="n">
        <v>121934</v>
      </c>
    </row>
    <row r="7" spans="1:3">
      <c r="A7" s="3" t="s">
        <v>340</v>
      </c>
    </row>
    <row r="8" spans="1:3">
      <c r="A8" s="4" t="s">
        <v>339</v>
      </c>
      <c r="B8" s="5" t="n">
        <v>117068</v>
      </c>
      <c r="C8" s="5" t="n">
        <v>121934</v>
      </c>
    </row>
    <row r="9" spans="1:3">
      <c r="A9" s="4" t="s">
        <v>341</v>
      </c>
      <c r="B9" s="5" t="n">
        <v>898</v>
      </c>
      <c r="C9" s="5" t="n">
        <v>953</v>
      </c>
    </row>
    <row r="10" spans="1:3">
      <c r="A10" s="4" t="s">
        <v>342</v>
      </c>
      <c r="B10" s="5" t="n">
        <v>117966</v>
      </c>
      <c r="C10" s="5" t="n">
        <v>122887</v>
      </c>
    </row>
    <row r="11" spans="1:3">
      <c r="A11" s="3" t="s">
        <v>85</v>
      </c>
    </row>
    <row r="12" spans="1:3">
      <c r="A12" s="4" t="s">
        <v>86</v>
      </c>
      <c r="B12" s="8" t="n">
        <v>0.9399999999999999</v>
      </c>
      <c r="C12" s="8" t="n">
        <v>0.79</v>
      </c>
    </row>
    <row r="13" spans="1:3">
      <c r="A13" s="4" t="s">
        <v>87</v>
      </c>
      <c r="B13" s="8" t="n">
        <v>0.93</v>
      </c>
      <c r="C13" s="8" t="n">
        <v>0.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43</v>
      </c>
      <c r="B1" s="2" t="s">
        <v>1</v>
      </c>
    </row>
    <row r="2" spans="1:2">
      <c r="B2" s="2" t="s">
        <v>344</v>
      </c>
    </row>
    <row r="3" spans="1:2">
      <c r="A3" s="3" t="s">
        <v>177</v>
      </c>
    </row>
    <row r="4" spans="1:2">
      <c r="A4" s="4" t="s">
        <v>345</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4</v>
      </c>
    </row>
    <row r="3" spans="1:3">
      <c r="A3" s="3" t="s">
        <v>347</v>
      </c>
    </row>
    <row r="4" spans="1:3">
      <c r="A4" s="4" t="s">
        <v>76</v>
      </c>
      <c r="B4" s="6" t="n">
        <v>1468530</v>
      </c>
      <c r="C4" s="6" t="n">
        <v>1395333</v>
      </c>
    </row>
    <row r="5" spans="1:3">
      <c r="A5" s="4" t="s">
        <v>348</v>
      </c>
      <c r="B5" s="5" t="n">
        <v>146229</v>
      </c>
      <c r="C5" s="5" t="n">
        <v>134367</v>
      </c>
    </row>
    <row r="6" spans="1:3">
      <c r="A6" s="4" t="s">
        <v>80</v>
      </c>
      <c r="B6" s="5" t="n">
        <v>342</v>
      </c>
      <c r="C6" s="5" t="n">
        <v>463</v>
      </c>
    </row>
    <row r="7" spans="1:3">
      <c r="A7" s="4" t="s">
        <v>81</v>
      </c>
      <c r="B7" s="5" t="n">
        <v>-1496</v>
      </c>
      <c r="C7" s="5" t="n">
        <v>-735</v>
      </c>
    </row>
    <row r="8" spans="1:3">
      <c r="A8" s="4" t="s">
        <v>82</v>
      </c>
      <c r="B8" s="5" t="n">
        <v>147383</v>
      </c>
      <c r="C8" s="5" t="n">
        <v>134639</v>
      </c>
    </row>
    <row r="9" spans="1:3">
      <c r="A9" s="4" t="s">
        <v>349</v>
      </c>
    </row>
    <row r="10" spans="1:3">
      <c r="A10" s="3" t="s">
        <v>347</v>
      </c>
    </row>
    <row r="11" spans="1:3">
      <c r="A11" s="4" t="s">
        <v>76</v>
      </c>
      <c r="B11" s="5" t="n">
        <v>1084627</v>
      </c>
      <c r="C11" s="5" t="n">
        <v>1066288</v>
      </c>
    </row>
    <row r="12" spans="1:3">
      <c r="A12" s="4" t="s">
        <v>348</v>
      </c>
      <c r="B12" s="5" t="n">
        <v>106018</v>
      </c>
      <c r="C12" s="5" t="n">
        <v>96723</v>
      </c>
    </row>
    <row r="13" spans="1:3">
      <c r="A13" s="4" t="s">
        <v>350</v>
      </c>
    </row>
    <row r="14" spans="1:3">
      <c r="A14" s="3" t="s">
        <v>347</v>
      </c>
    </row>
    <row r="15" spans="1:3">
      <c r="A15" s="4" t="s">
        <v>76</v>
      </c>
      <c r="B15" s="5" t="n">
        <v>131562</v>
      </c>
      <c r="C15" s="5" t="n">
        <v>121400</v>
      </c>
    </row>
    <row r="16" spans="1:3">
      <c r="A16" s="4" t="s">
        <v>348</v>
      </c>
      <c r="B16" s="5" t="n">
        <v>21557</v>
      </c>
      <c r="C16" s="5" t="n">
        <v>22379</v>
      </c>
    </row>
    <row r="17" spans="1:3">
      <c r="A17" s="4" t="s">
        <v>351</v>
      </c>
    </row>
    <row r="18" spans="1:3">
      <c r="A18" s="3" t="s">
        <v>347</v>
      </c>
    </row>
    <row r="19" spans="1:3">
      <c r="A19" s="4" t="s">
        <v>76</v>
      </c>
      <c r="B19" s="5" t="n">
        <v>252341</v>
      </c>
      <c r="C19" s="5" t="n">
        <v>207645</v>
      </c>
    </row>
    <row r="20" spans="1:3">
      <c r="A20" s="4" t="s">
        <v>348</v>
      </c>
      <c r="B20" s="6" t="n">
        <v>18654</v>
      </c>
      <c r="C20" s="6" t="n">
        <v>152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52</v>
      </c>
      <c r="B1" s="2" t="s">
        <v>353</v>
      </c>
      <c r="C1" s="2" t="s">
        <v>2</v>
      </c>
      <c r="D1" s="2" t="s">
        <v>74</v>
      </c>
    </row>
    <row r="2" spans="1:4">
      <c r="A2" s="3" t="s">
        <v>354</v>
      </c>
    </row>
    <row r="3" spans="1:4">
      <c r="A3" s="4" t="s">
        <v>355</v>
      </c>
      <c r="C3" s="8" t="n">
        <v>0.31</v>
      </c>
      <c r="D3" s="8" t="n">
        <v>0.28</v>
      </c>
    </row>
    <row r="4" spans="1:4">
      <c r="A4" s="4" t="s">
        <v>356</v>
      </c>
    </row>
    <row r="5" spans="1:4">
      <c r="A5" s="3" t="s">
        <v>354</v>
      </c>
    </row>
    <row r="6" spans="1:4">
      <c r="A6" s="4" t="s">
        <v>355</v>
      </c>
      <c r="B6" s="8" t="n">
        <v>0.31</v>
      </c>
    </row>
    <row r="7" spans="1:4">
      <c r="A7" s="4" t="s">
        <v>357</v>
      </c>
      <c r="B7" s="4" t="s">
        <v>358</v>
      </c>
    </row>
    <row r="8" spans="1:4">
      <c r="A8" s="4" t="s">
        <v>359</v>
      </c>
      <c r="B8" s="4" t="s">
        <v>360</v>
      </c>
    </row>
    <row r="9" spans="1:4">
      <c r="A9" s="4" t="s">
        <v>361</v>
      </c>
      <c r="B9" s="4" t="s">
        <v>3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4</v>
      </c>
    </row>
    <row r="3" spans="1:3">
      <c r="A3" s="3" t="s">
        <v>93</v>
      </c>
    </row>
    <row r="4" spans="1:3">
      <c r="A4" s="4" t="s">
        <v>84</v>
      </c>
      <c r="B4" s="6" t="n">
        <v>109798</v>
      </c>
      <c r="C4" s="6" t="n">
        <v>96167</v>
      </c>
    </row>
    <row r="5" spans="1:3">
      <c r="A5" s="4" t="s">
        <v>94</v>
      </c>
      <c r="B5" s="5" t="n">
        <v>-1897</v>
      </c>
      <c r="C5" s="5" t="n">
        <v>5508</v>
      </c>
    </row>
    <row r="6" spans="1:3">
      <c r="A6" s="4" t="s">
        <v>95</v>
      </c>
      <c r="B6" s="6" t="n">
        <v>107901</v>
      </c>
      <c r="C6" s="6" t="n">
        <v>1016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18"/>
  </cols>
  <sheetData>
    <row r="1" spans="1:6">
      <c r="A1" s="1" t="s">
        <v>96</v>
      </c>
      <c r="B1" s="2" t="s">
        <v>97</v>
      </c>
      <c r="C1" s="2" t="s">
        <v>98</v>
      </c>
      <c r="D1" s="2" t="s">
        <v>99</v>
      </c>
      <c r="E1" s="2" t="s">
        <v>100</v>
      </c>
      <c r="F1" s="2" t="s">
        <v>101</v>
      </c>
    </row>
    <row r="2" spans="1:6">
      <c r="A2" s="4" t="s">
        <v>102</v>
      </c>
      <c r="C2" s="5" t="n">
        <v>124261</v>
      </c>
    </row>
    <row r="3" spans="1:6">
      <c r="A3" s="3" t="s">
        <v>103</v>
      </c>
    </row>
    <row r="4" spans="1:6">
      <c r="A4" s="4" t="s">
        <v>104</v>
      </c>
      <c r="C4" s="5" t="n">
        <v>514</v>
      </c>
    </row>
    <row r="5" spans="1:6">
      <c r="A5" s="4" t="s">
        <v>105</v>
      </c>
      <c r="C5" s="5" t="n">
        <v>-1212</v>
      </c>
    </row>
    <row r="6" spans="1:6">
      <c r="A6" s="4" t="s">
        <v>106</v>
      </c>
      <c r="C6" s="5" t="n">
        <v>123563</v>
      </c>
    </row>
    <row r="7" spans="1:6">
      <c r="A7" s="4" t="s">
        <v>107</v>
      </c>
      <c r="C7" s="6" t="n">
        <v>124</v>
      </c>
      <c r="D7" s="6" t="n">
        <v>1064601</v>
      </c>
      <c r="E7" s="6" t="n">
        <v>3507</v>
      </c>
      <c r="F7" s="6" t="n">
        <v>37033</v>
      </c>
    </row>
    <row r="8" spans="1:6">
      <c r="A8" s="3" t="s">
        <v>103</v>
      </c>
    </row>
    <row r="9" spans="1:6">
      <c r="A9" s="4" t="s">
        <v>108</v>
      </c>
      <c r="C9" s="5" t="n">
        <v>1</v>
      </c>
      <c r="D9" s="5" t="n">
        <v>-1</v>
      </c>
    </row>
    <row r="10" spans="1:6">
      <c r="A10" s="4" t="s">
        <v>84</v>
      </c>
      <c r="B10" s="6" t="n">
        <v>96167</v>
      </c>
      <c r="F10" s="5" t="n">
        <v>96167</v>
      </c>
    </row>
    <row r="11" spans="1:6">
      <c r="A11" s="4" t="s">
        <v>109</v>
      </c>
      <c r="C11" s="5" t="n">
        <v>-1</v>
      </c>
      <c r="F11" s="5" t="n">
        <v>-68488</v>
      </c>
    </row>
    <row r="12" spans="1:6">
      <c r="A12" s="4" t="s">
        <v>110</v>
      </c>
      <c r="D12" s="5" t="n">
        <v>10556</v>
      </c>
    </row>
    <row r="13" spans="1:6">
      <c r="A13" s="4" t="s">
        <v>94</v>
      </c>
      <c r="B13" s="5" t="n">
        <v>5508</v>
      </c>
      <c r="E13" s="5" t="n">
        <v>5508</v>
      </c>
    </row>
    <row r="14" spans="1:6">
      <c r="A14" s="4" t="s">
        <v>111</v>
      </c>
      <c r="F14" s="5" t="n">
        <v>-34210</v>
      </c>
    </row>
    <row r="15" spans="1:6">
      <c r="A15" s="4" t="s">
        <v>112</v>
      </c>
      <c r="C15" s="6" t="n">
        <v>124</v>
      </c>
      <c r="D15" s="5" t="n">
        <v>1075156</v>
      </c>
      <c r="E15" s="5" t="n">
        <v>9015</v>
      </c>
      <c r="F15" s="5" t="n">
        <v>30502</v>
      </c>
    </row>
    <row r="16" spans="1:6">
      <c r="A16" s="4" t="s">
        <v>113</v>
      </c>
      <c r="C16" s="5" t="n">
        <v>119078</v>
      </c>
    </row>
    <row r="17" spans="1:6">
      <c r="A17" s="3" t="s">
        <v>103</v>
      </c>
    </row>
    <row r="18" spans="1:6">
      <c r="A18" s="4" t="s">
        <v>104</v>
      </c>
      <c r="C18" s="5" t="n">
        <v>281</v>
      </c>
    </row>
    <row r="19" spans="1:6">
      <c r="A19" s="4" t="s">
        <v>105</v>
      </c>
      <c r="C19" s="5" t="n">
        <v>-1038</v>
      </c>
    </row>
    <row r="20" spans="1:6">
      <c r="A20" s="4" t="s">
        <v>114</v>
      </c>
      <c r="C20" s="5" t="n">
        <v>118321</v>
      </c>
    </row>
    <row r="21" spans="1:6">
      <c r="A21" s="4" t="s">
        <v>115</v>
      </c>
      <c r="B21" s="5" t="n">
        <v>1063198</v>
      </c>
      <c r="C21" s="6" t="n">
        <v>119</v>
      </c>
      <c r="D21" s="5" t="n">
        <v>1079188</v>
      </c>
      <c r="E21" s="5" t="n">
        <v>-16109</v>
      </c>
      <c r="F21" s="5" t="n">
        <v>0</v>
      </c>
    </row>
    <row r="22" spans="1:6">
      <c r="A22" s="3" t="s">
        <v>103</v>
      </c>
    </row>
    <row r="23" spans="1:6">
      <c r="A23" s="4" t="s">
        <v>108</v>
      </c>
      <c r="C23" s="5" t="n">
        <v>0</v>
      </c>
      <c r="D23" s="5" t="n">
        <v>0</v>
      </c>
    </row>
    <row r="24" spans="1:6">
      <c r="A24" s="4" t="s">
        <v>84</v>
      </c>
      <c r="B24" s="5" t="n">
        <v>109798</v>
      </c>
      <c r="F24" s="5" t="n">
        <v>109798</v>
      </c>
    </row>
    <row r="25" spans="1:6">
      <c r="A25" s="4" t="s">
        <v>109</v>
      </c>
      <c r="C25" s="5" t="n">
        <v>-1</v>
      </c>
      <c r="F25" s="5" t="n">
        <v>-68315</v>
      </c>
    </row>
    <row r="26" spans="1:6">
      <c r="A26" s="4" t="s">
        <v>110</v>
      </c>
      <c r="D26" s="5" t="n">
        <v>11244</v>
      </c>
    </row>
    <row r="27" spans="1:6">
      <c r="A27" s="4" t="s">
        <v>94</v>
      </c>
      <c r="B27" s="5" t="n">
        <v>-1897</v>
      </c>
      <c r="E27" s="5" t="n">
        <v>-1897</v>
      </c>
    </row>
    <row r="28" spans="1:6">
      <c r="A28" s="4" t="s">
        <v>111</v>
      </c>
      <c r="F28" s="5" t="n">
        <v>-36998</v>
      </c>
    </row>
    <row r="29" spans="1:6">
      <c r="A29" s="4" t="s">
        <v>116</v>
      </c>
      <c r="B29" s="6" t="n">
        <v>1077029</v>
      </c>
      <c r="C29" s="6" t="n">
        <v>118</v>
      </c>
      <c r="D29" s="6" t="n">
        <v>1090432</v>
      </c>
      <c r="E29" s="6" t="n">
        <v>-18006</v>
      </c>
      <c r="F29" s="6" t="n">
        <v>4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4" t="s">
        <v>101</v>
      </c>
    </row>
    <row r="4" spans="1:3">
      <c r="A4" s="4" t="s">
        <v>118</v>
      </c>
      <c r="B4" s="8" t="n">
        <v>0.31</v>
      </c>
      <c r="C4" s="8" t="n">
        <v>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3" t="s">
        <v>120</v>
      </c>
    </row>
    <row r="4" spans="1:3">
      <c r="A4" s="4" t="s">
        <v>84</v>
      </c>
      <c r="B4" s="6" t="n">
        <v>109798</v>
      </c>
      <c r="C4" s="6" t="n">
        <v>96167</v>
      </c>
    </row>
    <row r="5" spans="1:3">
      <c r="A5" s="3" t="s">
        <v>121</v>
      </c>
    </row>
    <row r="6" spans="1:3">
      <c r="A6" s="4" t="s">
        <v>80</v>
      </c>
      <c r="B6" s="5" t="n">
        <v>342</v>
      </c>
      <c r="C6" s="5" t="n">
        <v>463</v>
      </c>
    </row>
    <row r="7" spans="1:3">
      <c r="A7" s="4" t="s">
        <v>122</v>
      </c>
      <c r="B7" s="5" t="n">
        <v>15652</v>
      </c>
      <c r="C7" s="5" t="n">
        <v>16253</v>
      </c>
    </row>
    <row r="8" spans="1:3">
      <c r="A8" s="4" t="s">
        <v>123</v>
      </c>
      <c r="B8" s="5" t="n">
        <v>11244</v>
      </c>
      <c r="C8" s="5" t="n">
        <v>10556</v>
      </c>
    </row>
    <row r="9" spans="1:3">
      <c r="A9" s="4" t="s">
        <v>124</v>
      </c>
      <c r="B9" s="5" t="n">
        <v>5736</v>
      </c>
      <c r="C9" s="5" t="n">
        <v>1695</v>
      </c>
    </row>
    <row r="10" spans="1:3">
      <c r="A10" s="4" t="s">
        <v>125</v>
      </c>
      <c r="B10" s="5" t="n">
        <v>2325</v>
      </c>
      <c r="C10" s="5" t="n">
        <v>1778</v>
      </c>
    </row>
    <row r="11" spans="1:3">
      <c r="A11" s="3" t="s">
        <v>126</v>
      </c>
    </row>
    <row r="12" spans="1:3">
      <c r="A12" s="4" t="s">
        <v>127</v>
      </c>
      <c r="B12" s="5" t="n">
        <v>-35294</v>
      </c>
      <c r="C12" s="5" t="n">
        <v>-49794</v>
      </c>
    </row>
    <row r="13" spans="1:3">
      <c r="A13" s="4" t="s">
        <v>128</v>
      </c>
      <c r="B13" s="5" t="n">
        <v>1398</v>
      </c>
      <c r="C13" s="5" t="n">
        <v>13527</v>
      </c>
    </row>
    <row r="14" spans="1:3">
      <c r="A14" s="4" t="s">
        <v>129</v>
      </c>
      <c r="B14" s="5" t="n">
        <v>17470</v>
      </c>
      <c r="C14" s="5" t="n">
        <v>27068</v>
      </c>
    </row>
    <row r="15" spans="1:3">
      <c r="A15" s="4" t="s">
        <v>130</v>
      </c>
      <c r="B15" s="5" t="n">
        <v>-1592</v>
      </c>
      <c r="C15" s="5" t="n">
        <v>-1495</v>
      </c>
    </row>
    <row r="16" spans="1:3">
      <c r="A16" s="4" t="s">
        <v>131</v>
      </c>
      <c r="B16" s="5" t="n">
        <v>127079</v>
      </c>
      <c r="C16" s="5" t="n">
        <v>116218</v>
      </c>
    </row>
    <row r="17" spans="1:3">
      <c r="A17" s="3" t="s">
        <v>132</v>
      </c>
    </row>
    <row r="18" spans="1:3">
      <c r="A18" s="4" t="s">
        <v>133</v>
      </c>
      <c r="B18" s="5" t="n">
        <v>-12670</v>
      </c>
      <c r="C18" s="5" t="n">
        <v>-7965</v>
      </c>
    </row>
    <row r="19" spans="1:3">
      <c r="A19" s="4" t="s">
        <v>134</v>
      </c>
      <c r="B19" s="5" t="n">
        <v>-10410</v>
      </c>
      <c r="C19" s="5" t="n">
        <v>-10585</v>
      </c>
    </row>
    <row r="20" spans="1:3">
      <c r="A20" s="4" t="s">
        <v>135</v>
      </c>
      <c r="B20" s="5" t="n">
        <v>-23080</v>
      </c>
      <c r="C20" s="5" t="n">
        <v>-18550</v>
      </c>
    </row>
    <row r="21" spans="1:3">
      <c r="A21" s="3" t="s">
        <v>136</v>
      </c>
    </row>
    <row r="22" spans="1:3">
      <c r="A22" s="4" t="s">
        <v>109</v>
      </c>
      <c r="B22" s="5" t="n">
        <v>-72343</v>
      </c>
      <c r="C22" s="5" t="n">
        <v>-68489</v>
      </c>
    </row>
    <row r="23" spans="1:3">
      <c r="A23" s="4" t="s">
        <v>137</v>
      </c>
      <c r="B23" s="5" t="n">
        <v>-37887</v>
      </c>
      <c r="C23" s="5" t="n">
        <v>-34919</v>
      </c>
    </row>
    <row r="24" spans="1:3">
      <c r="A24" s="4" t="s">
        <v>138</v>
      </c>
      <c r="B24" s="5" t="n">
        <v>-49</v>
      </c>
      <c r="C24" s="5" t="n">
        <v>-44</v>
      </c>
    </row>
    <row r="25" spans="1:3">
      <c r="A25" s="4" t="s">
        <v>139</v>
      </c>
      <c r="B25" s="5" t="n">
        <v>-110279</v>
      </c>
      <c r="C25" s="5" t="n">
        <v>-103452</v>
      </c>
    </row>
    <row r="26" spans="1:3">
      <c r="A26" s="4" t="s">
        <v>140</v>
      </c>
      <c r="B26" s="5" t="n">
        <v>-654</v>
      </c>
      <c r="C26" s="5" t="n">
        <v>3018</v>
      </c>
    </row>
    <row r="27" spans="1:3">
      <c r="A27" s="4" t="s">
        <v>141</v>
      </c>
      <c r="B27" s="5" t="n">
        <v>-6934</v>
      </c>
      <c r="C27" s="5" t="n">
        <v>-2766</v>
      </c>
    </row>
    <row r="28" spans="1:3">
      <c r="A28" s="4" t="s">
        <v>142</v>
      </c>
      <c r="B28" s="5" t="n">
        <v>276579</v>
      </c>
      <c r="C28" s="5" t="n">
        <v>294753</v>
      </c>
    </row>
    <row r="29" spans="1:3">
      <c r="A29" s="4" t="s">
        <v>143</v>
      </c>
      <c r="B29" s="5" t="n">
        <v>269645</v>
      </c>
      <c r="C29" s="5" t="n">
        <v>291987</v>
      </c>
    </row>
    <row r="30" spans="1:3">
      <c r="A30" s="3" t="s">
        <v>144</v>
      </c>
    </row>
    <row r="31" spans="1:3">
      <c r="A31" s="4" t="s">
        <v>145</v>
      </c>
      <c r="B31" s="6" t="n">
        <v>7332</v>
      </c>
      <c r="C3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23:19Z</dcterms:created>
  <dcterms:modified xmlns:dcterms="http://purl.org/dc/terms/" xmlns:xsi="http://www.w3.org/2001/XMLSchema-instance" xsi:type="dcterms:W3CDTF">2019-05-06T16:23:19Z</dcterms:modified>
</cp:coreProperties>
</file>